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Accounts Payable, Accrued Expen"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Stockholders' Equity"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Business Combination (Tables)" sheetId="20" state="visible" r:id="rId20"/>
    <sheet xmlns:r="http://schemas.openxmlformats.org/officeDocument/2006/relationships" name="Inventories (Tables)" sheetId="21" state="visible" r:id="rId21"/>
    <sheet xmlns:r="http://schemas.openxmlformats.org/officeDocument/2006/relationships" name="Accounts Payable, Accrued Exp_2"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Business Combination (Details N" sheetId="32" state="visible" r:id="rId32"/>
    <sheet xmlns:r="http://schemas.openxmlformats.org/officeDocument/2006/relationships" name="Business Combination - Schedule" sheetId="33" state="visible" r:id="rId33"/>
    <sheet xmlns:r="http://schemas.openxmlformats.org/officeDocument/2006/relationships" name="Business Combination - Schedu_2" sheetId="34" state="visible" r:id="rId34"/>
    <sheet xmlns:r="http://schemas.openxmlformats.org/officeDocument/2006/relationships" name="Business Combination - Schedu_3" sheetId="35" state="visible" r:id="rId35"/>
    <sheet xmlns:r="http://schemas.openxmlformats.org/officeDocument/2006/relationships" name="Business Combination - Schedu_4" sheetId="36" state="visible" r:id="rId36"/>
    <sheet xmlns:r="http://schemas.openxmlformats.org/officeDocument/2006/relationships" name="Business Combination - Schedu_5" sheetId="37" state="visible" r:id="rId37"/>
    <sheet xmlns:r="http://schemas.openxmlformats.org/officeDocument/2006/relationships" name="Inventories - Schedule of Inven" sheetId="38" state="visible" r:id="rId38"/>
    <sheet xmlns:r="http://schemas.openxmlformats.org/officeDocument/2006/relationships" name="Accounts Payable, Accrued Exp_3" sheetId="39" state="visible" r:id="rId39"/>
    <sheet xmlns:r="http://schemas.openxmlformats.org/officeDocument/2006/relationships" name="Debt (Details Narrative)" sheetId="40" state="visible" r:id="rId40"/>
    <sheet xmlns:r="http://schemas.openxmlformats.org/officeDocument/2006/relationships" name="Debt - Schedule of Floor Plan N" sheetId="41" state="visible" r:id="rId41"/>
    <sheet xmlns:r="http://schemas.openxmlformats.org/officeDocument/2006/relationships" name="Income Taxes (Details Narrative" sheetId="42" state="visible" r:id="rId42"/>
    <sheet xmlns:r="http://schemas.openxmlformats.org/officeDocument/2006/relationships" name="Commitments and Contingencies (" sheetId="43" state="visible" r:id="rId43"/>
    <sheet xmlns:r="http://schemas.openxmlformats.org/officeDocument/2006/relationships" name="Preferred Stock (Details Narrat" sheetId="44" state="visible" r:id="rId44"/>
    <sheet xmlns:r="http://schemas.openxmlformats.org/officeDocument/2006/relationships" name="Stockholders' Equity (Details N"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Stockholders' Equity - Schedu_3" sheetId="48" state="visible" r:id="rId48"/>
  </sheets>
  <definedNames/>
  <calcPr calcId="124519" fullCalcOnLoad="1"/>
</workbook>
</file>

<file path=xl/sharedStrings.xml><?xml version="1.0" encoding="utf-8"?>
<sst xmlns="http://schemas.openxmlformats.org/spreadsheetml/2006/main" uniqueCount="732">
  <si>
    <t>Document and Entity Information - shares</t>
  </si>
  <si>
    <t>9 Months Ended</t>
  </si>
  <si>
    <t>Sep. 30, 2019</t>
  </si>
  <si>
    <t>Nov. 07, 2019</t>
  </si>
  <si>
    <t>Document And Entity Information</t>
  </si>
  <si>
    <t>Entity Registrant Name</t>
  </si>
  <si>
    <t>Lazydays Holdings, Inc.</t>
  </si>
  <si>
    <t>Entity Central Index Key</t>
  </si>
  <si>
    <t>0001721741</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t>
  </si>
  <si>
    <t>Receivables, net of allowance for doubtful accounts of $435 and $687 at September 30, 2019 and December 31, 2018, respectively</t>
  </si>
  <si>
    <t>Inventories</t>
  </si>
  <si>
    <t>Income tax receivable</t>
  </si>
  <si>
    <t xml:space="preserve"> </t>
  </si>
  <si>
    <t>Prepaid expenses and other</t>
  </si>
  <si>
    <t>Total current assets</t>
  </si>
  <si>
    <t>Property and equipment, net</t>
  </si>
  <si>
    <t>Goodwill</t>
  </si>
  <si>
    <t>Intangible assets, net</t>
  </si>
  <si>
    <t>Other assets</t>
  </si>
  <si>
    <t>Total assets</t>
  </si>
  <si>
    <t>Current liabilities</t>
  </si>
  <si>
    <t>Accounts payable, accrued expenses and other current liabilities</t>
  </si>
  <si>
    <t>Income taxes payable</t>
  </si>
  <si>
    <t>Dividends payable</t>
  </si>
  <si>
    <t>Floor plan notes payable, net of debt discount</t>
  </si>
  <si>
    <t>Financing liability, current portion</t>
  </si>
  <si>
    <t>Long-term debt, current portion</t>
  </si>
  <si>
    <t>Total current liabilities</t>
  </si>
  <si>
    <t>Long term liabilities</t>
  </si>
  <si>
    <t>Financing liability, non-current portion, net of debt discount</t>
  </si>
  <si>
    <t>Long term debt, non-current portion, net of debt discount</t>
  </si>
  <si>
    <t>Deferred tax liability</t>
  </si>
  <si>
    <t>Total liabilities</t>
  </si>
  <si>
    <t>Commitments and Contingencies</t>
  </si>
  <si>
    <t>Series A Convertible Preferred Stock; 600,000 shares, designated, issued, and outstanding as of September 30, 2019 and December 31, 2018; liquidation preference of $64,290 and $61,210 as of September 30, 2019 and December 31, 2018, respectively</t>
  </si>
  <si>
    <t>Stockholders' Equity</t>
  </si>
  <si>
    <t>Preferred Stock, $0.0001 par value; 5,000,000 shares authorized;</t>
  </si>
  <si>
    <t>Common stock, $0.0001 par value; 100,000,000 shares authorized; 8,471,608 shares issued and outstanding at September 30, 2019 and December 31, 2018,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Series A convertible preferred stock, shares designated</t>
  </si>
  <si>
    <t>Series A convertible preferred stock, shares issued</t>
  </si>
  <si>
    <t>Series A convertible preferred stock, shares outstanding</t>
  </si>
  <si>
    <t>Series A convertible preferred stock, liquidation preference, value</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 $ in Thousands</t>
  </si>
  <si>
    <t>2 Months Ended</t>
  </si>
  <si>
    <t>3 Months Ended</t>
  </si>
  <si>
    <t>7 Months Ended</t>
  </si>
  <si>
    <t>Mar. 14, 2018</t>
  </si>
  <si>
    <t>Sep. 30, 2018</t>
  </si>
  <si>
    <t>Other income/expenses</t>
  </si>
  <si>
    <t>Net (loss) income</t>
  </si>
  <si>
    <t>Successor [Member]</t>
  </si>
  <si>
    <t>Revenues</t>
  </si>
  <si>
    <t>New and pre-owned vehicles</t>
  </si>
  <si>
    <t>Other</t>
  </si>
  <si>
    <t>Total revenues</t>
  </si>
  <si>
    <t>Cost applicable to revenues (excluding depreciation and amortization shown below)</t>
  </si>
  <si>
    <t>New and pre-owned vehicles (including adjustments to the LIFO reserve of $910, $884, $1,516, $884, and $148, respectively)</t>
  </si>
  <si>
    <t>Total cost applicable to revenue</t>
  </si>
  <si>
    <t>Transaction costs</t>
  </si>
  <si>
    <t>Depreciation and amortization</t>
  </si>
  <si>
    <t>Stock-based compensation</t>
  </si>
  <si>
    <t>Selling, general, and administrative expenses</t>
  </si>
  <si>
    <t>Income from operations</t>
  </si>
  <si>
    <t>Gain/(loss) on sale of property and equipment</t>
  </si>
  <si>
    <t>Interest expense</t>
  </si>
  <si>
    <t>Total other expense</t>
  </si>
  <si>
    <t>(Loss) income before income tax expense</t>
  </si>
  <si>
    <t>Income tax expense</t>
  </si>
  <si>
    <t>Dividends on Series A Convertible Preferred Stock</t>
  </si>
  <si>
    <t>Deemed dividend on Series A Convertible Preferred Stock</t>
  </si>
  <si>
    <t>Net loss attributable to common stock and participating securities</t>
  </si>
  <si>
    <t>Successor EPS:</t>
  </si>
  <si>
    <t>Basic and diluted loss per share</t>
  </si>
  <si>
    <t>Weighted average shares outstanding - basic and diluted</t>
  </si>
  <si>
    <t>Predecessor [Member]</t>
  </si>
  <si>
    <t>Condensed Consolidated Statements of Operations (Unaudited) (Parenthetical) - USD ($) $ in Thousands</t>
  </si>
  <si>
    <t>Adjustments to LIFO reserve</t>
  </si>
  <si>
    <t>Condensed Consolidated Statement of Stockholders' Equity (Unaudited) - USD ($) $ in Thousands</t>
  </si>
  <si>
    <t>Preferred Stock [Member]Predecessor [Member]</t>
  </si>
  <si>
    <t>Common Stock [Member]Predecessor [Member]</t>
  </si>
  <si>
    <t>Common Stock [Member]Successor [Member]</t>
  </si>
  <si>
    <t>Common Stock [Member]</t>
  </si>
  <si>
    <t>Treasury Stock [Member]Predecessor [Member]</t>
  </si>
  <si>
    <t>Additional Paid-In Capital [Member]Predecessor [Member]</t>
  </si>
  <si>
    <t>Additional Paid-In Capital [Member]Successor [Member]</t>
  </si>
  <si>
    <t>Additional Paid-In Capital [Member]</t>
  </si>
  <si>
    <t>Retained Earnings [Member]Predecessor [Member]</t>
  </si>
  <si>
    <t>Retained Earnings [Member]</t>
  </si>
  <si>
    <t>Total Stockholders' Equity [Member]Predecessor [Member]</t>
  </si>
  <si>
    <t>Total Stockholders' Equity [Member]Successor [Member]</t>
  </si>
  <si>
    <t>Accumulated deficit [Member]Successor [Member]</t>
  </si>
  <si>
    <t>Total</t>
  </si>
  <si>
    <t>Balance at Dec. 31, 2017</t>
  </si>
  <si>
    <t>Balance, shares at Dec. 31, 2017</t>
  </si>
  <si>
    <t>Balance at Mar. 14, 2018</t>
  </si>
  <si>
    <t>Balance, shares at Mar. 14, 2018</t>
  </si>
  <si>
    <t>Conversion of Andina rights into shares of Lazydays Holdings, Inc.</t>
  </si>
  <si>
    <t>Conversion of Andina rights into shares of Lazydays Holdings, Inc., shares</t>
  </si>
  <si>
    <t>Reclassification shares of Andina common stock subject to redemption</t>
  </si>
  <si>
    <t>Reclassification shares of Andina common stock subject to redemption, shares</t>
  </si>
  <si>
    <t>Issuance of common stock and warrants in PIPE transaction, net</t>
  </si>
  <si>
    <t>Issuance of common stock and warrants in PIPE transaction, net, shares</t>
  </si>
  <si>
    <t>Issuance of shares in acquisition of Lazy Days' R.V. Center, Inc.</t>
  </si>
  <si>
    <t>Issuance of shares in acquisition of Lazy Days' R.V. Center, Inc., shares</t>
  </si>
  <si>
    <t>Beneficial conversion feature of Series A convertible preferred stock</t>
  </si>
  <si>
    <t>Deemed dividend related to immediate accretion of beneficial conversion</t>
  </si>
  <si>
    <t>Issuance of warrants issued to Series A preferred stockholders and placement agent</t>
  </si>
  <si>
    <t>Dividends on Series A preferred stock</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Repurchase of Unit Purchase Options</t>
  </si>
  <si>
    <t>Balance at Mar. 31, 2019</t>
  </si>
  <si>
    <t>Balance, shares at Mar. 31, 2019</t>
  </si>
  <si>
    <t>Balance at Sep. 30, 2019</t>
  </si>
  <si>
    <t>Balance, shares at Sep. 30, 2019</t>
  </si>
  <si>
    <t>Balance at Jun. 30, 2019</t>
  </si>
  <si>
    <t>Balance, shares at Jun. 30, 2019</t>
  </si>
  <si>
    <t>Condensed Consolidated Statements of Cash Flows (Unaudited) - USD ($) $ in Thousands</t>
  </si>
  <si>
    <t>Cash Flows From Operating Activities</t>
  </si>
  <si>
    <t>Net income (loss)</t>
  </si>
  <si>
    <t>Adjustments to reconcile net income to net cash provided by operating activities:</t>
  </si>
  <si>
    <t>Stock based compensation</t>
  </si>
  <si>
    <t>Bad debt expense</t>
  </si>
  <si>
    <t>Depreciation and amortization of property and equipment</t>
  </si>
  <si>
    <t>Amortization of intangible assets</t>
  </si>
  <si>
    <t>Amortization of debt discount</t>
  </si>
  <si>
    <t>Gain on sale of property and equipment</t>
  </si>
  <si>
    <t>Deferred income taxes</t>
  </si>
  <si>
    <t>Changes in operating assets and liabilities:</t>
  </si>
  <si>
    <t>Receivables</t>
  </si>
  <si>
    <t>Income tax receivable/payable</t>
  </si>
  <si>
    <t>Total Adjustments</t>
  </si>
  <si>
    <t>Net Cash Provided By Operating Activities</t>
  </si>
  <si>
    <t>Cash Flows From Investing Activities</t>
  </si>
  <si>
    <t>Cash paid for acquisitions</t>
  </si>
  <si>
    <t>Cash acquired in the purchase of Lazy Days' R.V. Center, Inc.</t>
  </si>
  <si>
    <t>Proceeds from sales of property and equipment</t>
  </si>
  <si>
    <t>Purchases of property and equipment</t>
  </si>
  <si>
    <t>Net Cash Used In Investing Activities</t>
  </si>
  <si>
    <t>Cash Flows From Financing Activities</t>
  </si>
  <si>
    <t>Net (repayments)/borrowings under M&amp;T bank floor plan</t>
  </si>
  <si>
    <t>Repayment of Bank of America floor plan</t>
  </si>
  <si>
    <t>Net repayments under floor plan with Bank of America</t>
  </si>
  <si>
    <t>Repayments under long term debt with Bank of America</t>
  </si>
  <si>
    <t>Borrowings under long term debt with M&amp;T bank</t>
  </si>
  <si>
    <t>Repayment of long term debt with M&amp;T bank</t>
  </si>
  <si>
    <t>Net proceeds from the issuance of Series A preferred stock and warrants</t>
  </si>
  <si>
    <t>Net proceeds from the issuance of common stock and warrants</t>
  </si>
  <si>
    <t>Proceeds from financing liability</t>
  </si>
  <si>
    <t>Repayments of financing liability</t>
  </si>
  <si>
    <t>Payment of dividends on Series A preferred stock</t>
  </si>
  <si>
    <t>Repayments of notes payable to Andina related parties</t>
  </si>
  <si>
    <t>Repayments of acquisition notes payable</t>
  </si>
  <si>
    <t>Payment of contingent liability - RV America acquisition</t>
  </si>
  <si>
    <t>Loan issuance costs</t>
  </si>
  <si>
    <t>Net Cash (Used In) Provided by Financing Activities</t>
  </si>
  <si>
    <t>Net Increase (Decrease) In Cash</t>
  </si>
  <si>
    <t>Cash - Beginning</t>
  </si>
  <si>
    <t>Cash - Ending</t>
  </si>
  <si>
    <t>Supplemental Disclosures of Cash Flow Information:</t>
  </si>
  <si>
    <t>Cash paid during the period for interest</t>
  </si>
  <si>
    <t>Cash paid during the period for income taxes net of refunds received</t>
  </si>
  <si>
    <t>Non-Cash Investing and Financing Activities</t>
  </si>
  <si>
    <t>Rental vehicles transferred to inventory, net</t>
  </si>
  <si>
    <t>Conversion of Andina redeemable common stock to common stock of Lazydays Holdings, Inc.</t>
  </si>
  <si>
    <t>Fixed assets purchased with accounts payable</t>
  </si>
  <si>
    <t>Rental equipment purchased under floor plan</t>
  </si>
  <si>
    <t>Accrued dividends on Series A Preferred Stock</t>
  </si>
  <si>
    <t>Beneficial conversion feature on Series A Preferred Stock</t>
  </si>
  <si>
    <t>Warrants issued to Series A Preferred stockholders and investment bank</t>
  </si>
  <si>
    <t>Common stock issued to former stock holders of Lazy Days' R.V. Center, Inc.</t>
  </si>
  <si>
    <t>Notes payable incurred in acquisitions</t>
  </si>
  <si>
    <t>Net assets acquired in acquisitions</t>
  </si>
  <si>
    <t>Net assets acquired in the acquisition of Lazy Days' R.V. Center, Inc.</t>
  </si>
  <si>
    <t>Business Organization and Nature of Operations</t>
  </si>
  <si>
    <t>Organization, Consolidation and Presentation of Financial Statements [Abstract]</t>
  </si>
  <si>
    <t>NOTE 1 – BUSINESS ORGANIZATION AND NATURE OF OPERATIONS Lazydays Holdings, Inc.
(the “Company” or “Holdings”), a Delaware corporation, was originally formed on October 24, 2017, as a
wholly owned subsidiary of Andina Acquisition Corp. II (“Andina”), an exempted company incorporated in the Cayman Islands
on July 1, 2015 for the purpose of entering into a merger, share exchange, asset acquisition, share purchase, recapitalization,
reorganization or other similar business combination with one or more business targets. On October 27, 2017, a merger agreement
was entered into by and among Andina, Andina II Holdco Corp. (“Holdco”), a Delaware corporation and wholly-owned subsidiary
of Andina, Andina II Merger Sub Inc., a Delaware corporation, and a wholly-owned subsidiary of Holdco (“Merger Sub”),
Lazy Days’ R.V. Center, Inc. (and its subsidiaries), a Delaware corporation (“Lazydays RV”), and solely for certain
purposes set forth in the merger agreement, A. Lorne Weil (the “Merger Agreement”). The Merger Agreement provided for
a business combination transaction by means of (i) the merger of Andina with and into Holdco, with Holdco surviving, changing its
name to Lazydays Holdings, Inc. and becoming a new public company (the “Redomestication Merger”) and (ii) the merger
of Lazydays RV with and into Merger Sub with Lazydays RV surviving and becoming a direct wholly-owned subsidiary of Holdings (the
“Transaction Merger” and together with the Redomestication Merger, the “Mergers”). On March 15, 2018, the
Mergers were consummated. Lazydays RV has subsidiaries
that operate recreational vehicle (“RV”) dealerships in seven locations including two in the state of Florida, two
in the state of Colorado, one in the state of Arizona, one in the state of Tennessee and one in the state of Minnesota. Through
its subsidiaries, Lazydays RV sells and services new and pre-owned recreational vehicles, sells related parts and accessories,
and rents recreational vehicles. It also offers to its customers such ancillary services as extended service contracts, overnight
campground and restaurant facilities. The Company also arranges financing for vehicle sales through third-party financing sources.</t>
  </si>
  <si>
    <t>Significant Accounting Policies</t>
  </si>
  <si>
    <t>Accounting Policies [Abstract]</t>
  </si>
  <si>
    <t>NOTE 2 – SIGNIFICANT ACCOUNTING POLICIES Basis of Presentation The accompanying unaudited
condensed consolidated financial statements have been prepared in accordance with generally accepted accounting principles in the
United States of America (“GAAP”) and the rules and regulations of the Securities and Exchange Commission (“SEC”).
Accordingly, they do not include all the information and footnotes required by generally accepted accounting principles for complete
financial statements. For additional information, these condensed consolidated financial statements should be read in conjunction
with Lazydays Holdings, Inc.’s and Lazy Days’ R.V. Center, Inc.’s consolidated financial statements and notes
as of December 31, 2018 and 2017 and for the years then ended, included in the Annual Report on Form 10-K filed with the SEC on
March 22, 2019. In the opinion of management, all adjustments (consisting of normal recurring accruals) considered necessary for
a fair presentation have been included. Principles of Consolidation Successor The condensed consolidated
financial statements in the period from March 15, 2018 to September 30, 2018 and January 1, 2019 to September 30, 2019 include
the accounts of Holdings, Lazydays RV and its wholly owned subsidiary LDRV Holdings Corp. LDRV Holdings Corp is the sole owner
of Lazydays Land Holdings, LLC, Lazydays Tampa Land Holdings, LLC, Lazydays RV America, LLC, Lazydays RV Discount, LLC, Lazydays
Mile Hi RV, LLC, LDRV of Tennessee LLC, Lazydays of Minneapolis LLC, Lazydays of Central Florida, LLC, Lone Star Acquisition LLC,
and Lone Star Diversified LLC (collectively, the “Company”, “Lazydays” or “Successor”). All
significant inter-company accounts and transactions have been eliminated in consolidation. Predecessor The condensed consolidated
financial statements in the periods from January 1, 2018 to March 14, 2018 include the accounts of Lazydays RV and its wholly owned
subsidiary LDRV Holdings Corp. LDRV Holdings Corp was the sole owner of Lazydays Arizona, LLC, Lazydays Land Holdings,
LLC, Lazydays Tampa Land Holdings, LLC, Lazydays RV America, LLC, Lazydays RV Discount, LLC, and Lazydays Mile Hi RV, LLC (collectively,
the “Predecessor”). All significant inter-company accounts and transactions have been eliminated in consolidation. Predecessor and Successor
Periods As a result of the Mergers,
Holdings is the acquirer for accounting purposes and Lazy Days’ R.V. Center, Inc. is the acquiree and the accounting predecessor.
The financial statement presentation distinguishes the results into two distinct periods, the period up to March 14, 2018 (the
“Predecessor Period”), the day immediately prior to March 15, 2018 (the “Acquisition Date”) and the period
including and after that date (the “Successor Period”). The Mergers were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time of the Transaction Merger, the accompanying condensed consolidated
financial statements include a black line division which indicates that the Predecessor and Successor reporting entities shown
are presented on a different basis and are, therefore, not directly comparable. The historical financial
information of Andina (which was a special purpose acquisition company) prior to the business combination has not been reflected
in the Predecessor financial statements as these historical amounts have been considered immaterial. Accordingly, no other activity
in the Company was reported in the Predecessor Period other than the activity of Lazydays RV.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and stock-based
compensation. Revenue Recognition In May 2014, the Financial
Accounting Standards Board (“FASB”) issued accounting standard updates which clarified principles for recognizing revenue
arising from contracts with customers (Accounting Standards Codification (“ASC”) 606 (“ASC 606”) which
superseded existing accounting guidance for revenue recognition.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recognition standard at the beginning of the first quarter of fiscal 2019 using the modified retrospective method of
adoption and applied the guidance to those contracts that were not completed as of December 31, 2018. Based on the evaluation,
the Company did not identify customer contracts which will require different recognition under the new guidance.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operations. The following table represents the Company’s disaggregation of revenue:
Three Months Nine Months
Successor Successor Successor Predecessor
July 1, 2019 to September 30, 2019
July 1, 2018 to September 30, 2018
January 1, 2019 to September 30, 2019
March 15, 2018 to September 30, 2018
January 1, 2018 to March 14, 2018
New vehicles revenue $ 86,814 $ 79,769 $ 278,860 $ 193,697 $ 73,831
Preowned vehicle revenue 52,047 45,579 161,681 115,179 45,280
Parts, accessories, and related services 8,813 7,153 26,319 17,097 6,121
Finance and insurance revenue 9,253 8,138 28,505 18,794 6,861
Campground, rental, and other revenue 1,475 1,744 4,640 3,635 1,846
$ 158,402 $ 142,383 $ 500,005 $ 348,402 $ 133,939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operations. Revenue from the rental
of vehicles is recognized pro rata over the period of the rental agreement. The rental agreements are generally short-term in nature.
Revenue from rentals is included in other revenue in the accompanying condensed consolidated statements of operations. Campground
revenue is also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net of chargebacks, which is included in other
revenue as follows (unaudited):
Three Months Nine Months
Successor Successor Successor Predecessor
July 1, 2019 to September 30, 2019
July 1, 2018 to September 30, 2018
January 1, 2019 to September 30, 2019
March 15, 2018 to September 30, 2018
January 1, 2018 to March 14, 2018
Gross finance and insurance revenues $ 10,395 $ 8,945 $ 32,082 $ 20,522 $ 7,483
Chargebacks (1,142 ) (807 ) (3,577 ) (1,728 ) (622 )
Net Finance Revenue $ 9,253 $ 8,138 $ 28,505 $ 18,794 $ 6,861 The Company has an accrual
for charge-backs which totaled $4,256 and $3,252 at September 30, 2019 and December 31, 2018,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 These contract
liabilities are included in Note 5 – Accounts Payable, Accrued Expenses, and Other Current Liabilities as customer deposits.
During the Successor Period from January 1, 2019 to September 30, 2019, $2,042 of contract liabilities as of December 31, 2018
were recognized in revenue.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2,791 and $1,275 as of September 30, 2019 and December 31, 2018, respectively. Cumulative Redeemable
Convertible Preferred Stock The Company’s Series
A Preferred Stock (See Note 9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 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loss attributable
to common stockholders used in the calculation of basic and diluted loss per common share:
Successor
(Dollars in thousands - except per share and per share amounts)
July 1, 2019 to September 30, 2019
July 1, 2018 to September 30, 2018
January 1, 2019 to September 30, 2019
March 15, 2018 to September 30, 2018
Distributed earnings allocated to common stock $ - $ - $ - $ -
Undistributed loss allocated to common stock (4,067 ) (3,939 ) (3,074 ) (6,222 )
Net loss allocated to common stock (4,067 ) (3,939 ) (3,074 ) (6,222 )
Net earnings allocated to participating securities - - - -
Net loss allocated to common stock and participating securities $ (4,067 ) $ (3,939 ) $ (3,074 ) $ (6,222 )
Weighted average shares outstanding for basic earnings per common share 9,811,107 9,668,250 9,772,907 9,668,250
Dilutive effect of warrants and options - - - -
Weighted average shares outstanding for diluted earnings per common share 9,811,107 9,668,250 9,772,907 9,668,250
Basic loss per common share $ (0.41 ) $ (0.41 ) $ (0.31 ) $ (0.64 )
Diluted loss per common share $ (0.41 ) $ (0.41 ) $ (0.31 ) $ (0.64 ) During the Successor Periods,
the denominator of the basic and dilutive EPS was calculated as follows:
July 1, 2019 to September 30, 2019
July 1, 2018 to September 30, 2018
January 1, 2019 to September 30, 2019
March 15, 2018 to September 30, 2018
Weighted average outstanding common shares 8,471,608 8,471,608 8,433,408 8,471,608
Weighted average shares held in escrow - (142,857 ) - (142,857 )
Weighted average prefunded warrants 1,339,499 1,339,499 1,339,499 1,339,499
Weighted shares outstanding - basic and diluted 9,811,107 9,668,250 9,772,907 9,668,250 For the Successor Periods,
the following common stock equivalent shares were excluded from the computation of the diluted loss per share, since their inclusion
would have been anti-dilutive:
July 1, 2019 to September 30, 2019
July 1, 2018 to September 30, 2018
January 1, 2019 to September 30, 2019
March 15, 2018 to September 30, 2018
Shares underlying Series A Convertible Preferred Stock 6,231,950 5,962,733 5,962,733 5,962,733
Shares underlying warrants 4,677,458 4,677,458 4,677,458 4,677,458
Stock options 3,677,580 3,658,421 3,677,580 3,658,421
Shares issuable under the Employee Stock Purchase Plan 30,077 - 30,077 -
Shares underlying unit purchase options - 657,142 - 657,142
Share equivalents excluded from EPS 14,617,065 14,955,754 14,347,848 14,955,754 As of September 30, 2019,
the Company did not declare and pay the dividend. As a result, the Series A Convertible Preferred Stock was convertible into 6,389,025
shares of common stock. Upon conversion the Company has the option to pay accrued dividends in cash or allow conversion into common
stock. Advertising Costs Advertising and promotion
costs are charged to operations in the period incurred. Advertising and promotion costs totaled approximately $2,656 and $2,643
for the three months ended September 30, 2019 and 2018 (Successor Periods), respectively. Advertising and promotion
charges were $9,946, $5,699, and $2,624 for the nine months ended September 30, 2019 (Successor Period), the period from March
15, 2018 to September 30, 2018 (Successor Period), and the period from January 1, 2018 to March 14, 2018 (Predecessor Period),
respectively.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Seasonality The
Company’s combined operations generally experience modestly higher vehicle sales in the first half of each year during the
winter months at the Company’s largest location in Tampa, Florida. Vendor Concentrations The Company purchases its
new recreational vehicles and replacement parts from various manufacturers. During the Successor Period from July 1, 2019 to September
30, 2019, five major manufacturers accounted for 30.5%, 21.1%, 18.4%, 16.9%, and 10.9% of RV purchases. During the Successor Period
from January 1, 2019 to September 30, 2019, four major manufacturers accounted for 35.7%, 19.4%, 18.7% and 14.8% of RV purchases. During the Successor Period
from July 1, 2018 to September 30, 2018, four major manufacturers accounted for 29.9%, 24.9%, 21.5%, and 16.1% of RV purchases.
During the Successor Period from March 15, 2018 to September 30, 2018, four major manufacturers accounted for 29.2%, 28.8%, 17.4%,
and 15.8% of RV purchases. During the Predecessor Period from January 1, 2018 to March 14, 2018, four major manufacturers accounted
for 36.1%, 21.4%, 18.2%, and 16.1% of RV purchases. The Company is subject
to dealer agreements with each manufacturer. The manufacturer is entitled to terminate the dealer agreement if the Company is in
material breach of the agreement terms. Geographic Concentrations The percent of revenues
generated by customers of the Florida locations and the Colorado locations, which generate greater than 10% of revenues, were as
follows (unaudited):
Three Months Nine Months
Successor Successor Successor Predecessor
July 1, 2019 to September 30, 2019
July 1, 2018 to September 30, 2018
January 1, 2019 to September 30, 2019
March 15, 2018 to September 30, 2018
January 1, 2018 to March 14, 2018
Florida 62 % 64 % 67 % 70 % 81 %
Colorado 19 % 25 % 15 % 21 % 11 % These geographic concentrations
increase the exposure to adverse developments related to competition, as well as economic, demographic, weather and other changes
in these regions. Subsequent Events Management of the Company
has analyzed the activities and transactions subsequent to September 30, 2019 through the date these condensed consolidated financial
statements were issued to determine the need for any adjustments to or disclosures within the financial statements. The Company
did not identify subsequent events that would require disclosure in the condensed consolidated financial statements. Reclassifications Certain amounts in prior
periods have been reclassified to conform to the current period presentation. These reclassifications had no effect on the previously
reported net income. Recently Issued Accounting
Standards The Company qualifies as
an emerging growth company pursuant to the provision of the Jumpstart Our Business Startups Act (“JOBS Act”). Section
107 of the JOBS Act provides that an emerging growth company can delay the adoption of certain new accounting standards until those
standards would otherwise apply to private companies. The Company has elected to take advantage of the extended transition period Act for complying with new or revised accounting standards In February 2016, the
FASB issued Accounting Standards Update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 the Company qualifies as an emerging
growth company, this standard will be effective for fiscal years beginning after December 15, 2019, with early adoption permitted.
The Company is currently evaluating ASU 2016-02 and its impact on its consolidated financial statements and disclosures.</t>
  </si>
  <si>
    <t>Business Combination</t>
  </si>
  <si>
    <t>Business Combinations [Abstract]</t>
  </si>
  <si>
    <t>NOTE 3 – BUSINESS COMBINATION Lazy Days’ R.V.
Center, Inc. On March 15, 2018, the
Company consummated the Mergers. Under the Merger Agreement, upon consummation of the Redomestication Merger, (i) each ordinary
share of Andina was exchanged for one share of common stock of Holdings (“Holdings Shares”), except that holders of
ordinary shares of Andina sold in its initial public offering (“public shares”) were entitled to elect instead to receive
a pro rata portion of Andina’s trust account, as provided in Andina’s charter documents, (ii) each Andina initial public
offering (“IPO”) right (4,310,000 at March 15, 2018 prior to the Mergers) entitled the holder to receive one-seventh
of a Holdings Share and (iii) each Andina warrant (4,310,000 at March 15, 2018) entitled the holder to purchase one-half of one
Holdings Share at a price of $11.50 per whole share. Upon consummation of the Transaction Merger, the Lazydays RV’s stockholders
received their pro rata portion of: (i) 2,857,189 Holdings Shares; and (ii) $86,741 in cash, subject to adjustments based on the
Predecessor’s finalization of working capital and debt as of closing and also subject to any such Holdings Shares and cash
that was issued and paid to the Predecessor’s option holders and participants under the transaction incentive plan (the “Transaction
Incentive Plan”). During the year ended December 31, 2018, the Company received $563 as a result of the settlement of the
working capital adjustment and the amount was reflected as an adjustment to goodwill. The Company accounted for
the Mergers as a business combination using the purchase method of accounting. As a result, the Company determined its allocation
of the fair value of the assets acquired and the liabilities assumed of the Predecessor as follows:
Cash $ 9,188
Receivables 14,768
Inventories 124,354
Prepaid expenses and other 4,754
Property and equipment 73,642
Intangible assets 68,200
Other assets 200
Total assets acquired 295,106
Accounts payable, accrued expenses and other current liabilities 26,988
Floor plan notes payable 95,663
Financing liability 56,000
Deferred tax liability 20,491
Long-term debt 8,781
Total liabilities assumed 207,923
Net assets acquired $ 87,183 The fair value of the consideration
paid was as follows:
Purchase Price:
Cash consideration paid $ 86,178
Common stock issued to former stockholders, option holders, and bonus receipients of Lazy Days’ R.V. Center, Inc. 29,400
$ 115,578 The common stock was valued
at $10.29 per share, the closing price of Andina’s common stock on the date of the Mergers. Goodwill represents the
excess of the purchase price over the estimated fair value assigned to tangible and identifiable intangible assets acquired and
liabilities assumed from the Predecessor. Goodwill associated with the Mergers is detailed below:
As of
Total consideration $ 115,578
Less net assets acquired 87,183
Goodwill $ 28,395 The following table summarizes
the Company’s allocation of the purchase price to the identifiable intangible assets acquired as of the date of the closing
of the Mergers.
Gross Asset Amount at Acquisition Date Weighted Average Amortization Period in Years
Trade Names, Service Marks and Domain Names $ 30,100 Indefinite
Customer Lists $ 9,100 12 years
Dealer Agreements $ 29,000 12 Years Trade names and trademarks
are indefinite-lived assets and are not subject to amortization. The value of trade names, trademarks, and customer relationships
was determined utilizing the relief from royalty method. The Company determined the fair value of the manufacturer relationships
utilizing a discounted cash flow model. Direct transaction related
costs consist of costs incurred in connection with the Merger Agreement. These costs totaled $2,730 for the period from March 15,
2018 to March 31, 2018 which primarily consisted of the business combination expenses of Andina that were contingent upon the completion
of the Mergers. These costs total $381 for the period from January 1, 2018 to March 14, 2018. Acquisitions of Dealerships On August 7, 2018, the
Company consummated its asset purchase agreement with Shorewood RV Center (“Shorewood”). The Company simultaneously
entered into a real estate purchase agreement with the owners of Shorewood for the land and building at the Shorewood location.
The purchase price consisted of cash and a note payable to the seller of Shorewood, subject to a final working capital adjustment.
The note payable is a three year note which matures on August 7, 2021, which requires monthly payments of $52 in principal and
interest. The note bears interest at 4.75% per year. As part of the acquisition, the Company acquired the inventory of Shorewood
and has added the inventory to the M&amp;T Floor Plan Line of Credit (as defined below). The Company entered into a sales arrangement
with a third party for the assets purchased in the real estate purchase agreement and simultaneously leased the property back from
the third party. On December 6, 2018, the
Company consummated its asset purchase agreement with Tennessee Sales and Service, LLC (“Tennessee RV”). The purchase
price consisted of cash and a note payable to the seller of Tennessee RV. The note payable is a four year note which matures on
December 6, 2022, which requires monthly payments of $94 in principal and interest. The note bears interest at 5.0% per year. As
part of the acquisition, the Company acquired the inventory of Tennessee RV and has added the inventory to the M&amp;T Floor Plan
Line of Credit. On August 1, 2019, the
Company consummated its asset purchase agreement with Alliance Coach Inc. (“Alliance”). The purchase price consisted
of cash and a note payable to the seller of Alliance. The note payable is a two year note which matures on August 1, 2021, which
requires monthly payments of $134 in principal and interest. The note bears interest at 5.0% per year. As part of the acquisition,
the Company acquired the inventory of Alliance and has added the inventory to the M&amp;T Floor Plan Line of Credit (as defined
below). The Company accounted for
the asset purchase agreements as business combinations using the purchase method of accounting as it was determined that Shorewood
RV, Tennessee RV and Alliance constituted businesses. As a result, the Company determined its preliminary allocation of the fair
value of the assets acquired and the liabilities assumed as follows for these dealerships:
2019 2018
Inventories $ 12,171 $ 23,530
Accounts receivable and prepaid expenses 53 378
Property and equipment 77 6,175
Intangible assets 2,630 4,610
Total assets acquired 14,931 34,693
Accounts payable, accrued expenses and other current liabilities 206 719
Floor plan notes payable 11,434 21,163
Total liabilities assumed 11,640 21,882
Net assets acquired $ 3,291 $ 12,811
2019 2018
Purchase Price:
Cash consideration paid $ 2,568 $ 15,300
Amounts due from former owners - 24
Note payable issued to former owners 3,045 5,820
$ 5,613 $ 21,144 The fair value of consideration
paid was as follows:
2019 2018
Purchase Price:
Cash consideration paid $ 2,568 $ 15,300
Amounts due from former owners - 24
Note payable issued to former owners 3,045 5,820
$ 5,613 $ 21,144 Goodwill represents the
excess of the purchase price over the estimated fair value assigned to tangible and identifiable intangible assets acquired and
liabilities assumed from the Shorewood, Tennessee RV, and Alliance acquisitions. Goodwill associated with the transactions is detailed
below:
2019 2018
Total consideration $ 5,613 $ 21,144
Less net assets acquired 3,291 12,811
Goodwill $ 2,322 $ 8,333 The following table summarizes
the Company’s preliminary allocation of the purchase price to the identifiable intangible assets acquired as of the date
of the closing during 2018.
Gross Asset Amount at Acquisition Date Weighted Average Amortization Period in Years
Customer Lists $ 210 7-8 years
Dealer Agreements $ 4,400 7-8 years The following table summarizes
the Company’s preliminary allocation of the purchase price to the identifiable intangible assets acquired as of the date
of the closing during 2019.
Gross Asset Amount at Acquisition Date Weighted Average Amortization Period in Years
Customer Lists $ 230 7 years
Dealer Agreements $ 2,400 7 years The Company recorded approximately
$66.4 million in revenue and $3.4 million in net income prior to income taxes during the period from January 1, 2019 to September
30, 2019 related to these acquisitions. The Company recorded approximately $30.2 million in revenue and $1.8 million in net income
prior to income taxes during the period from July 1, 2019 to September 30, 2019. Pro Forma Information The following unaudited
pro forma financial information summarizes the combined results of operations for the Company as though the Mergers and the purchase
of Shorewood, Tennessee RV, and Alliance had been consummated on January 1, 2018.
For the three months ended September 30, For the nine months ended September 30,
2019 2018 2019 2018
Revenue $ 161,481 $ 170,920 $ 532,038 $ 574,751
(Loss) Income before income taxes $ (1,415 ) $ (163 ) $ 5,385 $ 11,697
Net (loss) income $ (2,383 ) $ (1,603 ) $ 1,172 $ 6,938 The Company adjusted the
combined income of Lazydays RV with Andina, Shorewood, Tennessee RV, and Alliance and adjusted net (loss) income to eliminate
business combination expenses as well as the incremental depreciation and amortization associated with the preliminary purchase
price allocation to determine pro forma net (loss) income.</t>
  </si>
  <si>
    <t>Inventory Disclosure [Abstract]</t>
  </si>
  <si>
    <t xml:space="preserve">NOTE 4 – INVENTORIES Inventories consist of
the following:
Successor
As of As of
September 30, 2019 December 31, 2018
(Unaudited)
New recreational vehicles $ 88,668 $ 129,361
Pre-owned recreational vehicles 36,350 34,905
Parts, accessories and other 3,990 4,387
129,008 168,653
Less: excess of current cost over LIFO (2,791 ) (1,275 )
$ 126,217 $ 167,378 </t>
  </si>
  <si>
    <t>Accounts Payable, Accrued Expenses and Other Current Liabilities</t>
  </si>
  <si>
    <t>Payables and Accruals [Abstract]</t>
  </si>
  <si>
    <t xml:space="preserve">NOTE 5 – ACCOUNTS PAYABLE, ACCRUED
EXPENSES AND OTHER CURRENT LIABILITIES Accounts payable, accrued
expenses and other current liabilities consist of the following:
Successor
As of As of
September 30, 2019 December 31, 2018
(Unaudited)
Accounts payable $ 10,433 $ 10,642
Other accrued expenses 2,983 3,577
Customer deposits 2,813 2,511
Accrued compensation 3,428 2,164
Accrued charge-backs 4,256 3,252
Accrued interest 310 453
Total $ 24,223 $ 22,599 </t>
  </si>
  <si>
    <t>Debt</t>
  </si>
  <si>
    <t>Debt Disclosure [Abstract]</t>
  </si>
  <si>
    <t>NOTE 6 – DEBT M&amp;T Financing Agreement On March 15, 2018, the
Company terminated and replaced the Bank of America (“BOA”) credit facility with a $200,000 Senior Secured Credit Facility
with M&amp;T Bank (the “M&amp;T Facility”). The M&amp;T Facility includes a Floor Plan Facility (the “M&amp;T
Floor Plan Line of Credit”), a Term Loan (the “M&amp;T Term Loan”), and a Revolving Credit Facility (the “M&amp;T
Revolver”). The M&amp;T Facility will mature on March 15, 2021. The M&amp;T Facility requires the Company to meet certain
financial and other covenants and is secured by substantially all the assets of the Company. The costs of the M&amp;T Facility
were recorded as a debt discount. As of September 30, 2019,
the payment of dividends by the Company (other than from proceeds of revolving loans) was permitted under the M&amp;T Facility,
so long as at the time of payment of any such dividend, no event of default existed under the M&amp;T Facility, or would result
from the payment of such dividend, and so long as any such dividend was permitted under the M&amp;T Facility. As of September 30,
2019, the maximum amount of cash dividends that the Company could make from legally available funds to its stockholders was limited
to an aggregate of $3,828 pursuant to a trailing twelve month calculation as defined in the M&amp;T Facility. Floor Plan Line of Credit The $175,000 M&amp;T Floor
Plan Line of Credit may be used to finance new vehicle inventory, but only $45,000 may be used to finance pre-owned vehicle inventory
and $4,500 may be used to finance rental units. Principal becomes due upon the sale of the related vehicle. The M&amp;T Floor Plan
Line of Credit shall accrue interest at either (a) the fluctuating 30-day LIBOR rate plus an applicable margin which ranges from
2.00% to 2.30% based upon the Company’s total leverage ratio (as defined in the M&amp;T Facility) or (b) the Base Rate plus
an applicable margin ranging from 1.00% to 1.30% based upon the Company’s total leverage ratio (as defined in the M&amp;T
Facility). The Base Rate is defined in the M&amp;T Facility as the highest of M&amp;T’s prime rate, the Federal Funds rate
plus 0.50% or one-month LIBOR plus 1.00%. In addition, the Company will be charged for unused commitments at a rate of 0.15%. As
of September 30, 2019, the interest rate on the M&amp;T Floor Plan Line of Credit was approximately 4.04%. The M&amp;T Floor Plan
Line of Credit consists of the following:
Successor
As of September 30, 2019
As of December 31, 2018
(Unaudited)
Floor plan notes payable, gross $ 107,550 $ 143,885
Debt discount (219 ) (416 )
Floor plan notes payable, net of debt discount $ 107,331 $ 143,469 Term Loan The $20,000 M&amp;T Term
Loan will be repaid in equal monthly principal installments of $242 plus accrued interest through the maturity date of March 15,
2021. At the maturity date, the Company will pay a principal balloon payment of $11,300 plus any accrued interest. The M&amp;T
Term Loan shall bear interest at (a) LIBOR plus an applicable margin of 2.25% to 3.00% based on the total leverage ratio (as defined
in the M&amp;T Facility) or (b) the Base Rate plus a margin of 1.25% to 2.00% based on the total leverage ratio (as defined in
the M&amp;T Facility). As of September 30, 2019, there was $15,650 outstanding under the M&amp;T Term Loan. As of September 30,
2019, the interest rate on the M&amp;T Term Loan was approximately 4.56%. Revolver The $5,000 M&amp;T Revolver
allows the Company to draw up to $5,000. The M&amp;T Revolver shall bear interest at (a) 30-day LIBOR plus an applicable margin
of 2.25% to 3.00% based on the total leverage ratio (as defined in the M&amp;T Facility) or (b) the Base Rate plus a margin of
1.25% to 2.00% based on the total leverage ratio (as defined in the M&amp;T Facility). The M&amp;T Revolver is also subject to
unused commitment fees at rates varying from 0.25% to 0.50% based on the total leverage ratio (as defined in the M&amp;T Facility).
During the Successor period ended September 30, 2019, there were no outstanding borrowings under the M&amp;T Revolver.</t>
  </si>
  <si>
    <t>Income Taxes</t>
  </si>
  <si>
    <t>Income Tax Disclosure [Abstract]</t>
  </si>
  <si>
    <t>NOTE 7 – INCOME TAXES The
Company recorded a provision for federal and state income taxes of $941 and $1,141 for the three month Successor Periods ended
September 30, 2019 and 2018, respectively, which represent effective tax rates of approximately (61%) and (72%) respectively. The
Company recorded a provision for federal and state income taxes of $4,225 for the Successor Period from January 1, 2019 to September
30, 2019, $2,766 for the Successor Period from March 15 for
the Predecessor period from January 1, 2018 to March 14, 2018 which represent effective tax rates of approximately 77%, 108%, and
24%, respectively. The
Company’s effective tax rates differ from the federal statutory rate of 21% primarily due to local and state income tax
rates, net of the federal tax effect as well as the non-deductibility of stock-based compensation expense and certain transaction
costs.</t>
  </si>
  <si>
    <t>Commitments and Contingencies Disclosure [Abstract]</t>
  </si>
  <si>
    <t>NOTE 8 - COMMITMENTS AND CONTINGENCIES Employment Agreements The Company entered into
an employment agreement with the Chief Executive Officer (“CEO”) of the Company effective as of the consummation of
the Mergers. The employment agreement with the CEO provides for an initial base salary of $540 subject to annual discretionary
increases. In addition, the executive is eligible to participate in any employee benefit plans adopted by the Company from time
to time and is eligible to receive an annual cash bonus based on the achievement of performance objectives. The CEO’s target
bonus is 100% of his base salary. The employment agreement also provided that the executive was to be granted an option to purchase
shares of common stock of the Company which was granted in March of 2018 (See Note 10 – Stockholders’ Equity). The employment agreement
provides that if the executive is terminated for any reason, he is entitled to receive any accrued benefits, including any earned
but unpaid portion of base salary through the date of termination, subject to withholding and other appropriate deductions. In
addition, in the event the executive resigns for good reason or is terminated without cause (all as defined in the employment agreement)
prior to January 1, 2022, subject to entering into a release, the Company will pay the executive severance equal to two times the
base salary and average bonus for the CEO. During May 2018, the Company
entered into an offer letter with the Chief Financial Officer (the “CFO”) of the Company. The offer letter provides
for an initial base salary of $325 per year subject to annual discretionary increases. In addition, the executive is eligible to
participate in any employee benefit plans adopted by the Company from time to time and is eligible to receive an annual cash bonus
based on the achievement of performance objectives. The CFO’s target bonus is 75% of his annual base salary (with a potential
to earn a maximum of up to 150% of his target bonus). He was also provided with a relocation allowance of $100 which the CFO will
be required to repay if he resigns from the Company or is terminated by the Company for cause within two years of his start date.
If he is terminated without cause, he will receive twelve months of his base salary as severance. If he is terminated following
a change in control, he is also eligible to receive a pro-rated bonus, if the board of directors determines that the performance
objectives have been met. He also was granted an option to purchase shares of common stock of the Company (See Note 10- Stockholders’
Equity). Director Compensation The Company’s non-employee
members of the board of directors will receive annual cash compensation of $50 for serving on the board of directors, $5 for serving
on a committee of the board of directors (other than the Chairman of each of the committees) and $10 for serving as the Chairman
of any of the committees of the board of directors. Legal Proceedings The Company is a party
to multiple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matters could have a material adverse
effect on the Company’s business, results of operations, financial condition, and/or cash flows.</t>
  </si>
  <si>
    <t>Preferred Stock</t>
  </si>
  <si>
    <t>Equity [Abstract]</t>
  </si>
  <si>
    <t>NOTE 9 – PREFERRED STOCK Simultaneous with the closing
of the Mergers, the Company consummated a private placement with institutional investors for the sale of convertible preferred
stock, common stock, and warrants for an aggregate purchase price of $94,800 (the “PIPE Investment”). At the closing,
the Company issued an aggregate of 600,000 shares of Series A Preferred Stock for gross proceeds of $60,000. The investors in the
PIPE Investment were granted certain registration rights as set forth in the securities purchase agreements. The holders of the
Series A Preferred Stock include 500,000 shares owned by funds managed by a member of the Company’s board of directors.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10.0625 per share, subject to adjustment (as applicable, the “Conversion Price”). Upon any conversion
of the Series A Preferred Stock, the Company will be required to pay each holder converting shares of Series A Preferred Stock
all accrued and unpaid dividends, in either cash or shares of common stock, at the Company’s option. The Conversion Price
will be subject to adjustment for stock dividends, forward and reverse splits, combinations and similar events, as well as for
certain dilutive issuances. Dividends on the Series
A Preferred Stock accrue at an initial rate of 8% per annum (the “Dividend Rate”), compounded quarterly, on each $100
(which represents a per share amount) of Series A Preferred Stock (the “Issue Price”) and are payable quarterly in
arrears. 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the Company’s
common stock equals or exceeds $25.00 per share (as adjusted for stock dividends, splits, combinations and similar events) for
a period of thirty consecutive trading days, the Company may elect to force the conversion of any or all of the outstanding Series
A Preferred Stock at the Conversion Price then in effect. From and after the eighth anniversary of the issuance of the Series A
Preferred Stock, the Company may elect to redeem all, but not less than all, of the outstanding Series A Preferred Stock in cash
at the Issue Price plus all accrued and unpaid dividends. From and after the ninth anniversary of the issuance of the Series A
Preferred Stock, each holder of Series A Preferred Stock has the right to require the Company to redeem all of the holder’s
outstanding shares of Series A Preferred Stock in cash at the Issue Price plus all accrued and unpaid dividends. In the event of any liquidation,
merger, sale, dissolution or winding up of the Company, holders of the Series A Preferred Stock will have the right to (i)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of directors. In addition, five-year
warrants to purchase 596,273 shares of common stock at an exercise price of $11.50 per share were issued in conjunction with the
issuance of the Series A Preferred Stock. The warrants may be exercised for cash or, at the option of the holder, on a “cashless
basis” pursuant to the exemption provided by Section 3(a)(9) of the Securities Act. The warrants may be called for redemption
in whole and not in part, at a price of $0.01 per share of common stock,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The Series A Preferred
Stock, while convertible into common stock, is also redeemable at the holder’s option and, as a result, is classified as
temporary equity in the condensed consolidated balance sheets. Based on an analysis of its features, a determination was made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After factoring in the
relative fair value of the warrants issued in conjunction with the Series A Preferred Stock, the effective conversion price is
$9.72 per share, compared to the market price of $10.29 per share on the date of issuance. As a result, a $3,392 beneficial conversion
feature was recorded as a deemed dividend in the condensed consolidated statements of operations because the Series A Preferred
Stock is immediately convertible, with a credit to additional paid-in capital. The relative fair value of the warrants issued with
the Series A Preferred Stock of $2,035 was recorded as a reduction to the carrying amount of the preferred stock in the condensed
consolidated balance sheet. In addition, aggregate offering costs of $2,981 consisting of cash and the value of five-year warrants
to purchase 178,882 shares of common stock at an exercise price of $11.50 per share issued to the placement agent were recorded
as a reduction to the carrying amount of the preferred stock. The $632 value of the warrants was determined utilizing the Black-Scholes
option pricing model using a term of 5 years, a volatility of 39%, a risk-free interest rate of 2.61%, and a 0% rate of dividends. The discount associated
with the Series A Preferred Stock was not accreted during the Successor Period because redemption was not currently deemed to be
probable. The Company’s board
of directors did not declare a dividend payment on the Series A Preferred Stock of $4,290 for the period from January 1, 2019
to September 30, 2019. The accrued dividends were $7.15 per share of Series A Preferred Stock for the period from January 1, 2019
to September 30, 2019. As a result, the amount was added to the carrying amount of the Series A Preferred Stock and the dividend
rate is currently at 10% until such dividends are paid.</t>
  </si>
  <si>
    <t>NOTE 10 – STOCKHOLDERS’ EQUITY Authorized Capital The Company is authorized
to issue 100,000,000 shares of common stock, $0.0001 par value, and 5,000,000 shares of preferred stock, $0.0001 par value. The
holders of the Company’s common stock are entitled to one vote per share. The holders of Series A Preferred Stock are entitled
to the number of votes equal to the number of shares of common stock into which the holder’s shares are convertible. These
holders of Series A Preferred Stock also participate in dividends if they are declared by the board of directors. See Note 9 –
Preferred Stock, for additional information associated with the Series A Preferred Stock. 2018 Long-Term Incentive
Equity Plan On March 15, 2018, the
Company adopted the 2018 Long-Term Incentive Equity Plan (the “2018 Plan”). The 2018 Plan reserves up to 13% of the
shares of common stock outstanding on a fully diluted basis. The 2018 Plan is administered by the Compensation Committee of the
board of directors, and provides for awards of options, stock appreciation rights, restricted stock, restricted stock units, warrants
or other securities which may be convertible, exercisable or exchangeable for or into common stock. Due to the fact that the fair
market value per share immediately following the closing of the Mergers was greater than $8.75 per share, the number of shares
authorized for awards under the 2018 Plan was increased by a formula (as defined in the 2018 Plan) not to exceed 18% of shares
of common stock then outstanding on a fully diluted basis. On May 20, 2019, the Company’s stockholders approved the adoption
of the Lazydays Holdings, Inc. Amended and Restated 2018 Long Term Incentive Plan (the “Incentive Plan”). The Incentive
Plan amends and restates the previously adopted 2018 Plan in order to replenish the pool of shares of common stock available under
the Incentive Plan by adding an additional 600,000 shares of common stock and making certain changes in light of the Tax Cuts and
Jobs Act and its impact on Section 162(m) of the Internal Revenue Code of 1986, as amended. As of September 30, 2019, there were
625,748 shares of common stock available to be issued under the Incentive Plan. 2019 Employee Stock
Purchase Plan On May 20, 2019, the Company’s
stockholders approved the 2019 Employee Stock Purchase Plan (the “ESPP”). The ESPP reserved 900,000 shares of common
stock for purchase by participants in the ESPP. Participants in the plan may purchase shares of common stock at a purchase price
which will not be less than the lesser of 85% of the fair market value per share of the common on the first day of the purchase
period or the last day of the purchase period. The initial offering and purchase period under the ESPP commenced on July 7, 2019
with the first purchase date to be December 2, 2019. During the three and nine months ended September 30, 2019, the Company recorded
$24 of stock based compensation related to the ESPP. Unit Purchase Options On November 24, 2015, Andina
sold options to purchase an aggregate of 400,000 units (collectively, the “Unit Purchase Options”) to an investment
bank and its designees for $100. The Unit Purchase Options were exercisable at $10.00 per unit as a result of the Mergers described
in Note 3 – Business Combination and they were set to expire on November 24, 2020. The Unit Purchase Options represented
the right to purchase an aggregate of 457,142 shares of common stock (which included 57,142 shares of common stock issuable for
the rights included in the units, as well as warrants to purchase 200,000 shares of common stock for $11.50 per share). The Unit
Purchase Options granted to the holders “demand” and “piggy back” registration rights for periods of five
and seven years, respectively, with respect to the securities directly and indirectly issuable upon exercise of the Unit Purchase
Options. The Unit Purchase Options were exercisable for cash or on a “cashless” basis, at the holder’s option,
such that the holder could have used the appreciated value of the Unit Purchase Options (the difference between the exercise price
of the Unit Purchase Option and the market price of the Unit Purchase Options and the underlying shares of common stock) to exercise
the Unit Purchase Options without the payment of any cash. The Company had no obligation to net cash settle the exercise of the
Unit Purchase Options or the underlying rights or warrants. During January 2019, the Company exchanged $500 for all of the Unit
Purchase Options, and as a result, the Unit Purchase Options and any obligation to issue any underlying securities were cancelled. Warrants The Company had the following
activity related to shares of common stock underlying warrants:
Shares Underlying Warrants
Weighted Average Exercise Price
Warrants outstanding January 1, 2019 4,677,458 $ 11.50
Granted - -
Cancelled or Expired - -
Exercised - -
Warrants outstanding September 30, 2019 4,677,458 $ 11.50 The table above excludes
perpetual non-redeemable prefunded warrants to purchase 1,339,499 shares of common stock with an exercise price of $0.01 per share. Stock Options Stock option activity is
summarized below:
Shares Underlying Options Weighted Average Exercise Price Weighted Average Remaining Contractual Life Aggregate Intrinsic Value
Options outstanding at January 1, 2019 3,658,421 $ 11.10
Granted 505,000 7.55
Cancelled or terminated (364,603 ) 11.10
Exercised - -
Options outstanding at September 30, 2019 3,798,818 $ 10.63 3.7 $ 7
Options vested at September 30, 2019 28,152 $ 11.10 3.5 $ - Awards with Market Conditions On March 16, 2018, the
Company granted five-year incentive stock options to purchase 3,573,113 shares of common stock at an exercise price of $11.10 per
share to employees pursuant to the 2018 Plan, including 1,458,414 shares of common stock underlying the CEO’s stock options
and 583,366 shares of common stock underlying the former CFO’s stock options. A set percentage of the stock options shall
vest upon the volume weighted average price (“VWAP”) of the common stock, as defined in the option agreements, being
equal to or greater than a specified price per share for at least thirty (30) out of thirty-five (35) consecutive trading days,
as follows and are exercisable only to the extent that they are vested: 30% of the options shall vest upon the VWAP exceeding $13.125
per share; an additional 30% of the options shall vest upon the VWAP exceeding $17.50 per share; an additional 30% of the options
shall vest upon the VWAP exceeding $21.875 per share; and an additional 10% of the options shall vest upon the VWAP exceeding $35.00
per share; provided that the option holder remains continuously employed by the Company (and/or any of its subsidiaries) from the
grant date through (and including) the relevant date of vesting. On May 7, 2018, the Company hired a new CFO who received a stock
option award exercisable for 583,366 shares of common stock underlying options under the same terms as the former CFO. On June
15, 2018, the former CFO forfeited her existing 583,366 options. The fair value of the awards
issued on March 16, 2018 of $15,004 was determined using a Monte Carlo simulation based on a 5-year term, a risk-free rate of 2.62%,
an annual dividend yield of 0%, and an annual volatility of 42.8%. The expense is being recognized over the derived service period
of each vesting tranche which was determined to be 0.74 years, 1.64 years, 2.24 years, and 3.13 years. The fair value of the awards
issued on May 7, 2018 of $2,357 was determined using a Monte Carlo simulation based on a 5- year term, a risk-free rate of 2.74%,
an annual volatility of 54.70%, and an annual dividend yield of 0%. The expense is being recognized over the derived service period
of each vesting tranche which was determined to be 0.97 years, 1.75 years, 2.15 years, and 2.96 years. The expense recorded for
awards with market conditions was $1,201 and $2,832 during the three month Successor Periods ended September 30, 2019 and 2018,
respectively. The expense recorded for awards with market conditions was $3,730 during the nine months ended September 30, 2019
and $5,935 during the Successor Period from March 15, 2018 to September 30, 2018, which is included in operating expenses in the
condensed consolidated statements of operations. Awards with Service
Conditions On March 16, 2018, the
Company granted five-year stock options to purchase an aggregate of 99,526 shares of common stock at an exercise price of $11.10
per share to the non-employee directors of the Company, pursuant to the 2018 Plan. These options vest over three years with one-third
vesting on each of the respective anniversary dates. On March 23, 2018, stock
options to purchase 14,218 shares of common stock that had been issued to one non-employee director were canceled, while new five-year
options to purchase 15,123 shares of common stock at an exercise price of $10.40 per share were issued to certain investment funds
pursuant to an arrangement between the same non-employee director and the investment adviser to the funds. The new options were
scheduled to vest over three years with one-third vesting on each of the respective anniversary dates. On May 31, 2018, the same
non-employee director resigned and options to purchase 15,123 shares of common stock were forfeited. The $350 fair value of
these awards was determined using the Black-Scholes option pricing model based on a 3.5 year expected life, a risk-free rate of
2.42%, an annual dividend yield of 0%, and an annual volatility of 39%. The expense is being recognized over the three-year vesting
period. The expected life was determined using the simplified method as the awards were determined to be plain-vanilla options. During the nine months
ended September 30, 2019, stock options to purchase 505,000 shares of common stock were issued to employees. The options have exercise
prices ranging from $4.50 to $8.50. The options had a five year life and a four year vesting period. The fair value of the awards
of $957 was determined using the Black-Scholes option pricing model based on the following range of assumptions:
For the period from January 1, 2019 to September 30, 2019
Risk free interest rate 1.70%-2.51 %
Expected term (years) 3.75
Expected volatility 52%-55 %
Expected dividends 0.00 % The expected life was determined
using the simplified method as the awards were determined to be plain-vanilla options. The expense for awards
with service conditions was $61 and $25 during the three month Successor Periods ended September 30, 2019 and 2018, respectively.
The expense recorded for awards with service conditions was $158 during the Successor Period from January 1, 2019 to September
30, 2019 and $53 during the Successor Period from March 15, 2018 to September 30, 2018, which is included in operating expenses
in the condensed consolidated statements of operations. As of September 30, 2019,
total unrecorded compensation cost related to all non-vested awards was $3,089 which is expected to be amortized over a weighted
average service period of approximately 1.67 years. The weighted average grant date fair value of awards issued during January
1, 2019 to September 30, 2019 was $1.89 per share.</t>
  </si>
  <si>
    <t>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the rules and regulations of the Securities and Exchange Commission (“SEC”).
Accordingly, they do not include all the information and footnotes required by generally accepted accounting principles for complete
financial statements. For additional information, these condensed consolidated financial statements should be read in conjunction
with Lazydays Holdings, Inc.’s and Lazy Days’ R.V. Center, Inc.’s consolidated financial statements and notes
as of December 31, 2018 and 2017 and for the years then ended, included in the Annual Report on Form 10-K filed with the SEC on
March 22, 2019. In the opinion of management, all adjustments (consisting of normal recurring accruals) considered necessary for
a fair presentation have been included.</t>
  </si>
  <si>
    <t>Principles of Consolidation</t>
  </si>
  <si>
    <t>Principles of Consolidation Successor The condensed consolidated
financial statements in the period from March 15, 2018 to September 30, 2018 and January 1, 2019 to September 30, 2019 include
the accounts of Holdings, Lazydays RV and its wholly owned subsidiary LDRV Holdings Corp. LDRV Holdings Corp is the sole owner
of Lazydays Land Holdings, LLC, Lazydays Tampa Land Holdings, LLC, Lazydays RV America, LLC, Lazydays RV Discount, LLC, Lazydays
Mile Hi RV, LLC, LDRV of Tennessee LLC, Lazydays of Minneapolis LLC, Lazydays of Central Florida, LLC, Lone Star Acquisition LLC,
and Lone Star Diversified LLC (collectively, the “Company”, “Lazydays” or “Successor”). All
significant inter-company accounts and transactions have been eliminated in consolidation. Predecessor The condensed consolidated
financial statements in the periods from January 1, 2018 to March 14, 2018 include the accounts of Lazydays RV and its wholly owned
subsidiary LDRV Holdings Corp. LDRV Holdings Corp was the sole owner of Lazydays Arizona, LLC, Lazydays Land Holdings, LLC, Lazydays
Tampa Land Holdings, LLC, Lazydays RV America, LLC, Lazydays RV Discount, LLC, and Lazydays Mile Hi RV, LLC (collectively, the
“Predecessor”). All significant inter-company accounts and transactions have been eliminated in consolidation. Predecessor and Successor
Periods As a result of the Mergers,
Holdings is the acquirer for accounting purposes and Lazy Days’ R.V. Center, Inc. is the acquiree and the accounting predecessor.
The financial statement presentation distinguishes the results into two distinct periods, the period up to March 14, 2018 (the
“Predecessor Period”), the day immediately prior to March 15, 2018 (the “Acquisition Date”) and the period
including and after that date (the “Successor Period”). The Mergers were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time of the Transaction Merger, the accompanying condensed consolidated
financial statements include a black line division which indicates that the Predecessor and Successor reporting entities shown
are presented on a different basis and are, therefore, not directly comparable. The historical financial
information of Andina (which was a special purpose acquisition company) prior to the business combination has not been reflected
in the Predecessor financial statements as these historical amounts have been considered immaterial. Accordingly, no other activity
in the Company was reported in the Predecessor Period other than the activity of Lazydays RV.</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and stock-based
compensation.</t>
  </si>
  <si>
    <t>Revenue Recognition</t>
  </si>
  <si>
    <t>Revenue Recognition In May 2014, the Financial
Accounting Standards Board (“FASB”) issued accounting standard updates which clarified principles for recognizing revenue
arising from contracts with customers (Accounting Standards Codification (“ASC”) 606 (“ASC 606”) which
superseded existing accounting guidance for revenue recognition.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recognition standard at the beginning of the first quarter of fiscal 2019 using the modified retrospective method of
adoption and applied the guidance to those contracts that were not completed as of December 31, 2018. Based on the evaluation,
the Company did not identify customer contracts which will require different recognition under the new guidance.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operations. The following table represents the Company’s disaggregation of revenue:
Three Months Nine Months
Successor Successor Successor Predecessor
July 1, 2019 to September 30, 2019
July 1, 2018 to September 30, 2018
January 1, 2019 to September 30, 2019
March 15, 2018 to September 30, 2018
January 1, 2018 to March 14, 2018
New vehicles revenue $ 86,814 $ 79,769 $ 278,860 $ 193,697 $ 73,831
Preowned vehicle revenue 52,047 45,579 161,681 115,179 45,280
Parts, accessories, and related services 8,813 7,153 26,319 17,097 6,121
Finance and insurance revenue 9,253 8,138 28,505 18,794 6,861
Campground, rental, and other revenue 1,475 1,744 4,640 3,635 1,846
$ 158,402 $ 142,383 $ 500,005 $ 348,402 $ 133,939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operations. Revenue from the rental
of vehicles is recognized pro rata over the period of the rental agreement. The rental agreements are generally short-term in nature.
Revenue from rentals is included in other revenue in the accompanying condensed consolidated statements of operations. Campground
revenue is also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net of chargebacks, which is included in other revenue
as follows (unaudited):
Three Months Nine Months
Successor Successor Successor Predecessor
July 1, 2019 to September 30, 2019
July 1, 2018 to September 30, 2018
January 1, 2019 to September 30, 2019
March 15, 2018 to September 30, 2018
January 1, 2018 to March 14, 2018
Gross finance and insurance revenues $ 10,395 $ 8,945 $ 32,082 $ 20,522 $ 7,483
Chargebacks (1,142 ) (807 ) (3,577 ) (1,728 ) (622 )
Net Finance Revenue $ 9,253 $ 8,138 $ 28,505 $ 18,794 $ 6,861 The Company has an accrual
for charge-backs which totaled $4,256 and $3,252 at September 30, 2019 and December 31, 2018,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 These
contract liabilities are included in Note 5 – Accounts Payable, Accrued Expenses, and Other Current Liabilities as customer
deposits. During the Successor Period from January 1, 2019 to September 30, 2019, $2,042 of contract liabilities as of December
31, 2018 were recognized in revenue.</t>
  </si>
  <si>
    <t>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2,791 and $1,275 as of September 30, 2019 and December 31, 2018, respectively.</t>
  </si>
  <si>
    <t>Cumulative Redeemable Convertible Preferred Stock</t>
  </si>
  <si>
    <t>Cumulative Redeemable
Convertible Preferred Stock The Company’s Series
A Preferred Stock (See Note 9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t>
  </si>
  <si>
    <t>Stock Based Compensation</t>
  </si>
  <si>
    <t>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t>
  </si>
  <si>
    <t>Earnings Per Share</t>
  </si>
  <si>
    <t>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loss attributable
to common stockholders used in the calculation of basic and diluted loss per common share:
Successor
(Dollars in thousands - except per share and per share amounts)
July 1, 2019 to September 30, 2019
July 1, 2018 to September 30, 2018
January 1, 2019 to September 30, 2019
March 15, 2018 to September 30, 2018
Distributed earnings allocated to common stock $ - $ - $ - $ -
Undistributed loss allocated to common stock (4,067 ) (3,939 ) (3,074 ) (6,222 )
Net loss allocated to common stock (4,067 ) (3,939 ) (3,074 ) (6,222 )
Net earnings allocated to participating securities - - - -
Net loss allocated to common stock and participating securities $ (4,067 ) $ (3,939 ) $ (3,074 ) $ (6,222 )
Weighted average shares outstanding for basic earnings per common share 9,811,107 9,668,250 9,772,907 9,668,250
Dilutive effect of warrants and options - - - -
Weighted average shares outstanding for diluted earnings per common share 9,811,107 9,668,250 9,772,907 9,668,250
Basic loss per common share $ (0.41 ) $ (0.41 ) $ (0.31 ) $ (0.64 )
Diluted loss per common share $ (0.41 ) $ (0.41 ) $ (0.31 ) $ (0.64 ) During the Successor Periods,
the denominator of the basic and dilutive EPS was calculated as follows:
July 1, 2019 to September 30, 2019
July 1, 2018 to September 30, 2018
January 1, 2019 to September 30, 2019
March 15, 2018 to September 30, 2018
Weighted average outstanding common shares 8,471,608 8,471,608 8,433,408 8,471,608
Weighted average shares held in escrow - (142,857 ) - (142,857 )
Weighted average prefunded warrants 1,339,499 1,339,499 1,339,499 1,339,499
Weighted shares outstanding - basic and diluted 9,811,107 9,668,250 9,772,907 9,668,250 For the Successor Periods,
the following common stock equivalent shares were excluded from the computation of the diluted loss per share, since their inclusion
would have been anti-dilutive:
July 1, 2019 to September 30, 2019
July 1, 2018 to September 30, 2018
January 1, 2019 to September 30, 2019
March 15, 2018 to September 30, 2018
Shares underlying Series A Convertible Preferred Stock 6,231,950 5,962,733 5,962,733 5,962,733
Shares underlying warrants 4,677,458 4,677,458 4,677,458 4,677,458
Stock options 3,677,580 3,658,421 3,677,580 3,658,421
Shares issuable under the Employee Stock Purchase Plan 30,077 - 30,077 -
Shares underlying unit purchase options - 657,142 - 657,142
Share equivalents excluded from EPS 14,617,065 14,955,754 14,347,848 14,955,754 As of September 30, 2019,
the Company did not declare and pay the dividend. As a result, the Series A Convertible Preferred Stock was convertible into 6,389,025
shares of common stock. Upon conversion the Company has the option to pay accrued dividends in cash or allow conversion into common
stock.</t>
  </si>
  <si>
    <t>Advertising Costs</t>
  </si>
  <si>
    <t>Advertising Costs Advertising and promotion
costs are charged to operations in the period incurred. Advertising and promotion costs totaled approximately $2,656 and $2,643
for the three months ended September 30, 2019 and 2018 (Successor Periods), respectively. Advertising and promotion
charges were $9,946, $5,699, and $2,624 for the nine months ended September 30, 2019 (Successor Period), the period from March
15, 2018 to September 30, 2018 (Successor Period), and the period from January 1, 2018 to March 14, 2018 (Predecessor Period),
respectively.</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t>
  </si>
  <si>
    <t>Seasonality</t>
  </si>
  <si>
    <t>Seasonality The
Company’s combined operations generally experience modestly higher vehicle sales in the first half of each year during the
winter months at the Company’s largest location in Tampa, Florida.</t>
  </si>
  <si>
    <t>Vendor Concentrations</t>
  </si>
  <si>
    <t>Vendor Concentrations The Company purchases its
new recreational vehicles and replacement parts from various manufacturers. During the Successor Period from July 1, 2019 to September
30, 2019, five major manufacturers accounted for 30.5%, 21.1%, 18.4%, 16.9%, and 10.9% of RV purchases. During the Successor Period
from January 1, 2019 to September 30, 2019, four major manufacturers accounted for 35.7%, 19.4%, 18.7% and 14.8% of RV purchases. During the Successor Period
from July 1, 2018 to September 30, 2018, four major manufacturers accounted for 29.9%, 24.9%, 21.5%, and 16.1% of RV purchases.
During the Successor Period from March 15, 2018 to September 30, 2018, four major manufacturers accounted for 29.2%, 28.8%, 17.4%,
and 15.8% of RV purchases. During the Predecessor Period from January 1, 2018 to March 14, 2018, four major manufacturers accounted
for 36.1%, 21.4%, 18.2%, and 16.1% of RV purchases. The Company is subject
to dealer agreements with each manufacturer. The manufacturer is entitled to terminate the dealer agreement if the Company is
in material breach of the agreement terms.</t>
  </si>
  <si>
    <t>Geographic Concentrations</t>
  </si>
  <si>
    <t>Geographic Concentrations The percent of revenues
generated by customers of the Florida locations and the Colorado locations, which generate greater than 10% of revenues, were as
follows (unaudited):
Three Months Nine Months
Successor Successor Successor Predecessor
July 1, 2019 to September 30, 2019
July 1, 2018 to September 30, 2018
January 1, 2019 to September 30, 2019
March 15, 2018 to September 30, 2018
January 1, 2018 to March 14, 2018
Florida 62 % 64 % 67 % 70 % 81 %
Colorado 19 % 25 % 15 % 21 % 11 % These geographic concentrations
increase the exposure to adverse developments related to competition, as well as economic, demographic, weather and other changes
in these regions.</t>
  </si>
  <si>
    <t>Subsequent Events</t>
  </si>
  <si>
    <t>Subsequent Events Management of the Company
has analyzed the activities and transactions subsequent to September 30, 2019 through the date these condensed consolidated financial
statements were issued to determine the need for any adjustments to or disclosures within the financial statements. The Company
did not identify subsequent events that would require disclosure in the condensed consolidated financial statements.</t>
  </si>
  <si>
    <t>Reclassifications</t>
  </si>
  <si>
    <t>Reclassifications Certain amounts in prior
periods have been reclassified to conform to the current period presentation. These reclassifications had no effect on the previously
reported net income.</t>
  </si>
  <si>
    <t>Recently Issued Accounting Standards</t>
  </si>
  <si>
    <t>Recently Issued Accounting
Standards The Company qualifies as
an emerging growth company pursuant to the provision of the Jumpstart Our Business Startups Act (“JOBS Act”). Section
107 of the JOBS Act provides that an emerging growth company can delay the adoption of certain new accounting standards until those
standards would otherwise apply to private companies. The Company has elected to take advantage of the extended transition period Act for complying with new or revised accounting standards In February 2016, the
FASB issued Accounting Standards Update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 the Company qualifies as an emerging
growth company, this standard will be effective for fiscal years beginning after December 15, 2019, with early adoption permitted.
The Company is currently evaluating ASU 2016-02 and its impact on its consolidated financial statements and disclosures.</t>
  </si>
  <si>
    <t>Significant Accounting Policies (Tables)</t>
  </si>
  <si>
    <t>Schedule of Disaggregation of Revenue</t>
  </si>
  <si>
    <t xml:space="preserve">The following table represents
the Company’s disaggregation of revenue:
Three Months Nine Months
Successor Successor Successor Predecessor
July 1, 2019 to September 30, 2019
July 1, 2018 to September 30, 2018
January 1, 2019 to September 30, 2019
March 15, 2018 to September 30, 2018
January 1, 2018 to March 14, 2018
New vehicles revenue $ 86,814 $ 79,769 $ 278,860 $ 193,697 $ 73,831
Preowned vehicle revenue 52,047 45,579 161,681 115,179 45,280
Parts, accessories, and related services 8,813 7,153 26,319 17,097 6,121
Finance and insurance revenue 9,253 8,138 28,505 18,794 6,861
Campground, rental, and other revenue 1,475 1,744 4,640 3,635 1,846
$ 158,402 $ 142,383 $ 500,005 $ 348,402 $ 133,939 </t>
  </si>
  <si>
    <t>Schedule of Revenue Recognized of Finance and Insurance Revenues</t>
  </si>
  <si>
    <t xml:space="preserve">The Company recognized
finance and insurance revenues, net of chargebacks, which is included in other revenue as follows (unaudited):
Three Months Nine Months
Successor Successor Successor Predecessor
July 1, 2019 to September 30, 2019
July 1, 2018 to September 30, 2018
January 1, 2019 to September 30, 2019
March 15, 2018 to September 30, 2018
January 1, 2018 to March 14, 2018
Gross finance and insurance revenues $ 10,395 $ 8,945 $ 32,082 $ 20,522 $ 7,483
Chargebacks (1,142 ) (807 ) (3,577 ) (1,728 ) (622 )
Net Finance Revenue $ 9,253 $ 8,138 $ 28,505 $ 18,794 $ 6,861 </t>
  </si>
  <si>
    <t>Summary of Net Income (Loss) Attribute to Common Stockholders</t>
  </si>
  <si>
    <t>The following table summarizes net loss attributable
to common stockholders used in the calculation of basic and diluted loss per common share:
Successor
(Dollars in thousands - except per share and per share amounts)
July 1, 2019 to September 30, 2019
July 1, 2018 to September 30, 2018
January 1, 2019 to September 30, 2019
March 15, 2018 to September 30, 2018
Distributed earnings allocated to common stock $ - $ - $ - $ -
Undistributed loss allocated to common stock (4,067 ) (3,939 ) (3,074 ) (6,222 )
Net loss allocated to common stock (4,067 ) (3,939 ) (3,074 ) (6,222 )
Net earnings allocated to participating securities - - - -
Net loss allocated to common stock and participating securities $ (4,067 ) $ (3,939 ) $ (3,074 ) $ (6,222 )
Weighted average shares outstanding for basic earnings per common share 9,811,107 9,668,250 9,772,907 9,668,250
Dilutive effect of warrants and options - - - -
Weighted average shares outstanding for diluted earnings per common share 9,811,107 9,668,250 9,772,907 9,668,250
Basic loss per common share $ (0.41 ) $ (0.41 ) $ (0.31 ) $ (0.64 )
Diluted loss per common share $ (0.41 ) $ (0.41 ) $ (0.31 ) $ (0.64 )</t>
  </si>
  <si>
    <t>Schedule of Denominator of Basic and Dilutive Earnings Per Share</t>
  </si>
  <si>
    <t xml:space="preserve">During the Successor Periods,
the denominator of the basic and dilutive EPS was calculated as follows:
July 1, 2019 to September 30, 2019
July 1, 2018 to September 30, 2018
January 1, 2019 to September 30, 2019
March 15, 2018 to September 30, 2018
Weighted average outstanding common shares 8,471,608 8,471,608 8,433,408 8,471,608
Weighted average shares held in escrow - (142,857 ) - (142,857 )
Weighted average prefunded warrants 1,339,499 1,339,499 1,339,499 1,339,499
Weighted shares outstanding - basic and diluted 9,811,107 9,668,250 9,772,907 9,668,250 </t>
  </si>
  <si>
    <t>Schedule of Anti-dilutive Securities Excluded from Computation of Earnings Per Share</t>
  </si>
  <si>
    <t xml:space="preserve">For the Successor Periods,
the following common stock equivalent shares were excluded from the computation of the diluted loss per share, since their inclusion
would have been anti-dilutive:
July 1, 2019 to September 30, 2019
July 1, 2018 to September 30, 2018
January 1, 2019 to September 30, 2019
March 15, 2018 to September 30, 2018
Shares underlying Series A Convertible Preferred Stock 6,231,950 5,962,733 5,962,733 5,962,733
Shares underlying warrants 4,677,458 4,677,458 4,677,458 4,677,458
Stock options 3,677,580 3,658,421 3,677,580 3,658,421
Shares issuable under the Employee Stock Purchase Plan 30,077 - 30,077 -
Shares underlying unit purchase options - 657,142 - 657,142
Share equivalents excluded from EPS 14,617,065 14,955,754 14,347,848 14,955,754 </t>
  </si>
  <si>
    <t>Schedule of Geographic Concentration Risk Percentage</t>
  </si>
  <si>
    <t>The percent of revenues
generated by customers of the Florida locations and the Colorado locations, which generate greater than 10% of revenues, were as
follows (unaudited):
Three Months Nine Months
Successor Successor Successor Predecessor
July 1, 2019 to September 30, 2019
July 1, 2018 to September 30, 2018
January 1, 2019 to September 30, 2019
March 15, 2018 to September 30, 2018
January 1, 2018 to March 14, 2018
Florida 62 % 64 % 67 % 70 % 81 %
Colorado 19 % 25 % 15 % 21 % 11 %</t>
  </si>
  <si>
    <t>Business Combination (Tables)</t>
  </si>
  <si>
    <t>Schedule of Fair Value of Assets Acquired and Liabilities Assumed</t>
  </si>
  <si>
    <t xml:space="preserve">The Company accounted for
the Mergers as a business combination using the purchase method of accounting. As a result, the Company determined its allocation
of the fair value of the assets acquired and the liabilities assumed of the Predecessor as follows:
Cash $ 9,188
Receivables 14,768
Inventories 124,354
Prepaid expenses and other 4,754
Property and equipment 73,642
Intangible assets 68,200
Other assets 200
Total assets acquired 295,106
Accounts payable, accrued expenses and other current liabilities 26,988
Floor plan notes payable 95,663
Financing liability 56,000
Deferred tax liability 20,491
Long-term debt 8,781
Total liabilities assumed 207,923
Net assets acquired $ 87,183
2019 2018
Inventories $ 12,171 $ 23,530
Accounts receivable and prepaid expenses 53 378
Property and equipment 77 6,175
Intangible assets 2,630 4,610
Total assets acquired 14,931 34,693
Accounts payable, accrued expenses and other current liabilities 206 719
Floor plan notes payable 11,434 21,163
Total liabilities assumed 11,640 21,882
Net assets acquired $ 3,291 $ 12,811 </t>
  </si>
  <si>
    <t>Schedule of Fair Value of Consideration Paid</t>
  </si>
  <si>
    <t xml:space="preserve">The fair value of the consideration
paid was as follows:
Purchase Price:
Cash consideration paid $ 86,178
Common stock issued to former stockholders, option holders, and bonus receipients of Lazy Days’ R.V. Center, Inc. 29,400
$ 115,578 The fair value of consideration
paid was as follows:
2019 2018
Purchase Price:
Cash consideration paid $ 2,568 $ 15,300
Amounts due from former owners - 24
Note payable issued to former owners 3,045 5,820
$ 5,613 $ 21,144 </t>
  </si>
  <si>
    <t>Schedule of Goodwill Associated with Merger</t>
  </si>
  <si>
    <t xml:space="preserve">Goodwill associated with
the Mergers is detailed below:
As of
Total consideration $ 115,578
Less net assets acquired 87,183
Goodwill $ 28,395 Goodwill associated with
the transactions is detailed below:
2019 2018
Total consideration $ 5,613 $ 21,144
Less net assets acquired 3,291 12,811
Goodwill $ 2,322 $ 8,333 </t>
  </si>
  <si>
    <t>Schedule of Identifiable Intangible Assets Acquired</t>
  </si>
  <si>
    <t xml:space="preserve">The following table summarizes
the Company’s allocation of the purchase price to the identifiable intangible assets acquired as of the date of the closing
of the Mergers.
Gross Asset Amount at Acquisition Date Weighted Average Amortization Period in Years
Trade Names, Service Marks and Domain Names $ 30,100 Indefinite
Customer Lists $ 9,100 12 years
Dealer Agreements $ 29,000 12 Years The following table summarizes
the Company’s preliminary allocation of the purchase price to the identifiable intangible assets acquired as of the date
of the closing during 2018.
Gross Asset Amount at Acquisition Date Weighted Average Amortization Period in Years
Customer Lists $ 210 7-8 years
Dealer Agreements $ 4,400 7-8 years The following table summarizes
the Company’s preliminary allocation of the purchase price to the identifiable intangible assets acquired as of the date
of the closing during 2019.
Gross Asset Amount at Acquisition Date Weighted Average Amortization Period in Years
Customer Lists $ 230 7 years
Dealer Agreements $ 2,400 7 years </t>
  </si>
  <si>
    <t>Schedule of Pro Forma Financial Information</t>
  </si>
  <si>
    <t xml:space="preserve">The following unaudited
pro forma financial information summarizes the combined results of operations for the Company as though the Mergers and the purchase
of Shorewood, Tennessee RV, and Alliance had been consummated on January 1, 2018.
For the three months ended September 30, For the nine months ended September 30,
2019 2018 2019 2018
Revenue $ 161,481 $ 170,920 $ 532,038 $ 574,751
(Loss) Income before income taxes $ (1,415 ) $ (163 ) $ 5,385 $ 11,697
Net (loss) income $ (2,383 ) $ (1,603 ) $ 1,172 $ 6,938 </t>
  </si>
  <si>
    <t>Inventories (Tables)</t>
  </si>
  <si>
    <t>Schedule of Inventories</t>
  </si>
  <si>
    <t xml:space="preserve">Inventories consist of
the following:
Successor
As of As of
September 30, 2019 December 31, 2018
(Unaudited)
New recreational vehicles $ 88,668 $ 129,361
Pre-owned recreational vehicles 36,350 34,905
Parts, accessories and other 3,990 4,387
129,008 168,653
Less: excess of current cost over LIFO (2,791 ) (1,275 )
$ 126,217 $ 167,378 </t>
  </si>
  <si>
    <t>Accounts Payable, Accrued Expenses and Other Current Liabilities (Tables)</t>
  </si>
  <si>
    <t>Schedule of Accounts Payable, Accrued Expenses and Other Current Liabilities</t>
  </si>
  <si>
    <t xml:space="preserve">Accounts payable, accrued
expenses and other current liabilities consist of the following:
Successor
As of As of
September 30, 2019 December 31, 2018
(Unaudited)
Accounts payable $ 10,433 $ 10,642
Other accrued expenses 2,983 3,577
Customer deposits 2,813 2,511
Accrued compensation 3,428 2,164
Accrued charge-backs 4,256 3,252
Accrued interest 310 453
Total $ 24,223 $ 22,599 </t>
  </si>
  <si>
    <t>Debt (Tables)</t>
  </si>
  <si>
    <t>Schedule of Floor Plan Notes Payable</t>
  </si>
  <si>
    <t xml:space="preserve">The M&amp;T Floor Plan
Line of Credit consists of the following:
Successor
As of September 30, 2019
As of December 31, 2018
(Unaudited)
Floor plan notes payable, gross $ 107,550 $ 143,885
Debt discount (219 ) (416 )
Floor plan notes payable, net of debt discount $ 107,331 $ 143,469 </t>
  </si>
  <si>
    <t>Stockholders' Equity (Tables)</t>
  </si>
  <si>
    <t>Schedule of Warrants Activity</t>
  </si>
  <si>
    <t xml:space="preserve">The Company had the following
activity related to shares of common stock underlying warrants:
Shares Underlying Warrants
Weighted Average Exercise Price
Warrants outstanding January 1, 2019 4,677,458 $ 11.50
Granted - -
Cancelled or Expired - -
Exercised - -
Warrants outstanding September 30, 2019 4,677,458 $ 11.50 </t>
  </si>
  <si>
    <t>Schedule of Stock Option Activity</t>
  </si>
  <si>
    <t xml:space="preserve">Stock option activity is
summarized below:
Shares Underlying Options Weighted Average Exercise Price Weighted Average Remaining Contractual Life Aggregate Intrinsic Value
Options outstanding at January 1, 2019 3,658,421 $ 11.10
Granted 505,000 7.55
Cancelled or terminated (364,603 ) 11.10
Exercised - -
Options outstanding at September 30, 2019 3,798,818 $ 10.63 3.7 $ 7
Options vested at September 30, 2019 28,152 $ 11.10 3.5 $ - </t>
  </si>
  <si>
    <t>Schedule of Fair Value Assumptions of Awards</t>
  </si>
  <si>
    <t>The fair value of the awards
of $957 was determined using the Black-Scholes option pricing model based on the following range of assumptions:
For the period from January 1, 2019 to September 30, 2019
Risk free interest rate 1.70%-2.51 %
Expected term (years) 3.75
Expected volatility 52%-55 %
Expected dividends 0.00 %</t>
  </si>
  <si>
    <t>Significant Accounting Policies (Details Narrative) - USD ($) $ in Thousands</t>
  </si>
  <si>
    <t>Accrued charge-backs</t>
  </si>
  <si>
    <t>Revenue recognized, contract liabilities</t>
  </si>
  <si>
    <t>LIFO inventory value exceeds</t>
  </si>
  <si>
    <t>Dividend payable</t>
  </si>
  <si>
    <t>Advertising and promotion costs</t>
  </si>
  <si>
    <t>Successor [Member] | Vendor 1 [Member]</t>
  </si>
  <si>
    <t>Concentration risk, percentage</t>
  </si>
  <si>
    <t>30.50%</t>
  </si>
  <si>
    <t>29.90%</t>
  </si>
  <si>
    <t>29.20%</t>
  </si>
  <si>
    <t>35.70%</t>
  </si>
  <si>
    <t>Successor [Member] | Vendor 2 [Member]</t>
  </si>
  <si>
    <t>21.10%</t>
  </si>
  <si>
    <t>24.90%</t>
  </si>
  <si>
    <t>28.80%</t>
  </si>
  <si>
    <t>19.40%</t>
  </si>
  <si>
    <t>Successor [Member] | Vendor 3 [Member]</t>
  </si>
  <si>
    <t>18.40%</t>
  </si>
  <si>
    <t>21.50%</t>
  </si>
  <si>
    <t>17.40%</t>
  </si>
  <si>
    <t>18.70%</t>
  </si>
  <si>
    <t>Successor [Member] | Vendor 4 [Member]</t>
  </si>
  <si>
    <t>16.90%</t>
  </si>
  <si>
    <t>16.10%</t>
  </si>
  <si>
    <t>15.80%</t>
  </si>
  <si>
    <t>14.80%</t>
  </si>
  <si>
    <t>Successor [Member] | Vendor 5 [Member]</t>
  </si>
  <si>
    <t>10.90%</t>
  </si>
  <si>
    <t>Successor [Member] | Series A Convertible Preferred Stock [Member]</t>
  </si>
  <si>
    <t>Conversion of stock into common stock</t>
  </si>
  <si>
    <t>Predecessor [Member] | Vendor 1 [Member]</t>
  </si>
  <si>
    <t>36.10%</t>
  </si>
  <si>
    <t>Predecessor [Member] | Vendor 2 [Member]</t>
  </si>
  <si>
    <t>21.40%</t>
  </si>
  <si>
    <t>Predecessor [Member] | Vendor 3 [Member]</t>
  </si>
  <si>
    <t>18.20%</t>
  </si>
  <si>
    <t>Predecessor [Member] | Vendor 4 [Member]</t>
  </si>
  <si>
    <t>Significant Accounting Policies - Schedule of Disaggregation of Revenue (Details) - USD ($) $ in Thousands</t>
  </si>
  <si>
    <t>Revenue</t>
  </si>
  <si>
    <t>New Vehicles Revenue [Member] | Successor [Member]</t>
  </si>
  <si>
    <t>New Vehicles Revenue [Member] | Predecessor [Member]</t>
  </si>
  <si>
    <t>Preowned Vehicle Revenue [Member] | Successor [Member]</t>
  </si>
  <si>
    <t>Preowned Vehicle Revenue [Member] | Predecessor [Member]</t>
  </si>
  <si>
    <t>Parts, Accessories, and Related Services [Member] | Successor [Member]</t>
  </si>
  <si>
    <t>Parts, Accessories, and Related Services [Member] | Predecessor [Member]</t>
  </si>
  <si>
    <t>Finance and Insurance Revenue [Member] | Successor [Member]</t>
  </si>
  <si>
    <t>Finance and Insurance Revenue [Member] | Predecessor [Member]</t>
  </si>
  <si>
    <t>Campground, Rental, and Other Revenue [Member] | Successor [Member]</t>
  </si>
  <si>
    <t>Campground, Rental, and Other Revenue [Member] | Predecessor [Member]</t>
  </si>
  <si>
    <t>Significant Accounting Policies - Schedule of Revenue Recognized of Finance and Insurance Revenues (Details) - USD ($) $ in Thousands</t>
  </si>
  <si>
    <t>Gross finance and insurance revenues</t>
  </si>
  <si>
    <t>Chargebacks</t>
  </si>
  <si>
    <t>Net Finance Revenue</t>
  </si>
  <si>
    <t>Significant Accounting Policies - Summary of Net Income (Loss) Attribute to Common Stockholders (Details) - Successor [Member] - USD ($) $ / shares in Units, $ in Thousands</t>
  </si>
  <si>
    <t>Distributed earnings allocated to common stock</t>
  </si>
  <si>
    <t>Undistributed loss allocated to common stock</t>
  </si>
  <si>
    <t>Net loss allocated to common stock</t>
  </si>
  <si>
    <t>Net earnings allocated to participating securities</t>
  </si>
  <si>
    <t>Net loss allocated to common stock and participating securities</t>
  </si>
  <si>
    <t>Weighted average shares outstanding for basic earnings per common share</t>
  </si>
  <si>
    <t>Dilutive effect of warrants and options</t>
  </si>
  <si>
    <t>Weighted average shares outstanding for diluted earnings per common share</t>
  </si>
  <si>
    <t>Basic loss per common share</t>
  </si>
  <si>
    <t>Diluted loss per common share</t>
  </si>
  <si>
    <t>Significant Accounting Policies - Schedule of Denominator of Basic and Dilutive Earnings Per Share (Details) - Successor [Member] - shares</t>
  </si>
  <si>
    <t>Weighted average outstanding common shares</t>
  </si>
  <si>
    <t>Weighted average shares held in escrow</t>
  </si>
  <si>
    <t>Weighted average prefunded warrants</t>
  </si>
  <si>
    <t>Weighted shares outstanding - basic and diluted</t>
  </si>
  <si>
    <t>Significant Accounting Policies - Schedule of Anti-dilutive Securities Excluded from Computation of Earnings Per Share (Details) - Successor [Member] - shares</t>
  </si>
  <si>
    <t>Share equivalents excluded from EPS</t>
  </si>
  <si>
    <t>Series A Convertible Preferred Stock [Member]</t>
  </si>
  <si>
    <t>Warrants [Member]</t>
  </si>
  <si>
    <t>Stock Options [Member]</t>
  </si>
  <si>
    <t>Employee Stock Purchase Plan [Member]</t>
  </si>
  <si>
    <t>Unit Purchase Options [Member]</t>
  </si>
  <si>
    <t>Significant Accounting Policies - Schedule of Geographic Concentration Risk Percentage (Details)</t>
  </si>
  <si>
    <t>Successor [Member] | Florida [Member]</t>
  </si>
  <si>
    <t>Statement Line Items [Line Items]</t>
  </si>
  <si>
    <t>Concentration risk percentage</t>
  </si>
  <si>
    <t>62.00%</t>
  </si>
  <si>
    <t>64.00%</t>
  </si>
  <si>
    <t>70.00%</t>
  </si>
  <si>
    <t>67.00%</t>
  </si>
  <si>
    <t>Successor [Member] | Colorado [Member]</t>
  </si>
  <si>
    <t>19.00%</t>
  </si>
  <si>
    <t>25.00%</t>
  </si>
  <si>
    <t>21.00%</t>
  </si>
  <si>
    <t>15.00%</t>
  </si>
  <si>
    <t>Predecessor [Member] | Florida [Member]</t>
  </si>
  <si>
    <t>81.00%</t>
  </si>
  <si>
    <t>Predecessor [Member] | Colorado [Member]</t>
  </si>
  <si>
    <t>11.00%</t>
  </si>
  <si>
    <t>Business Combination (Details Narrative) - USD ($) $ / shares in Units, $ in Thousands</t>
  </si>
  <si>
    <t>Aug. 01, 2019</t>
  </si>
  <si>
    <t>Dec. 06, 2018</t>
  </si>
  <si>
    <t>Aug. 07, 2018</t>
  </si>
  <si>
    <t>Mar. 16, 2018</t>
  </si>
  <si>
    <t>Mar. 31, 2018</t>
  </si>
  <si>
    <t>Settlement of working capital</t>
  </si>
  <si>
    <t>Cash payment in an acquisition</t>
  </si>
  <si>
    <t>Direct transaction costs</t>
  </si>
  <si>
    <t>Successor [Member] | Acquisition of Dealership [Member]</t>
  </si>
  <si>
    <t>Revenue related to acquisitions</t>
  </si>
  <si>
    <t>Net loss prior to income taxes related to acquisitions</t>
  </si>
  <si>
    <t>Andina Acquisition Corp II [Member]</t>
  </si>
  <si>
    <t>Andina Acquisition Corp II [Member] | Warrants [Member]</t>
  </si>
  <si>
    <t>Number of rights or warrants outstanding</t>
  </si>
  <si>
    <t>Andina Acquisition Corp II [Member] | IPO Rights [Member]</t>
  </si>
  <si>
    <t>Shorewood RV Center [Member]</t>
  </si>
  <si>
    <t>Debt instrument, maturity date</t>
  </si>
  <si>
    <t>Aug. 7,
		2021</t>
  </si>
  <si>
    <t>Monthly payments of principal and interest</t>
  </si>
  <si>
    <t>Debt instrument, interest rate</t>
  </si>
  <si>
    <t>4.75%</t>
  </si>
  <si>
    <t>Tennessee Sales and Service, LLC [Member]</t>
  </si>
  <si>
    <t>Dec. 6,
		2022</t>
  </si>
  <si>
    <t>5.00%</t>
  </si>
  <si>
    <t>Alliance Coach Inc. [Member]</t>
  </si>
  <si>
    <t>Aug. 1,
		2021</t>
  </si>
  <si>
    <t>Merger Agreement [Member] | Lazydays R.V, Center Inc [Member]</t>
  </si>
  <si>
    <t>Number of shares issued for part of the purchase price</t>
  </si>
  <si>
    <t>Merger Agreement [Member] | Andina Acquisition Corp II [Member]</t>
  </si>
  <si>
    <t>Cash purchase price in business combination, description</t>
  </si>
  <si>
    <t xml:space="preserve">(i) each ordinary share of Andina was exchanged for one share of common stock of Holdings ("Holdings Shares"), except that holders of ordinary shares of Andina sold in its initial public offering ("public shares") were entitled to elect instead to receive a pro rata portion of Andina's trust account, as provided in Andina's charter documents, (ii) each Andina initial public offering ("IPO")  right (4,310,000 at March 15, 2018 prior to the Mergers) entitled the holder to receive one-seventh of a Holdings Share and (iii) each Andina warrant (4,310,000 at March 15, 2018) entitled the holder to purchase one-half of one Holdings Share at a price of $11.50 per whole share. </t>
  </si>
  <si>
    <t>Warrant exercise price</t>
  </si>
  <si>
    <t>Business Combination - Schedule of Fair Value of Assets Acquired and Liabilities Assumed (Details) - USD ($) $ in Thousands</t>
  </si>
  <si>
    <t>Acquisition of Dealership [Member]</t>
  </si>
  <si>
    <t>Accounts receivable and prepaid expenses</t>
  </si>
  <si>
    <t>Property and equipment</t>
  </si>
  <si>
    <t>Intangible assets</t>
  </si>
  <si>
    <t>Total assets acquired</t>
  </si>
  <si>
    <t>Floor plan notes payable</t>
  </si>
  <si>
    <t>Total liabilities assumed</t>
  </si>
  <si>
    <t>Net assets acquired</t>
  </si>
  <si>
    <t>Financing liability</t>
  </si>
  <si>
    <t>Long-term debt</t>
  </si>
  <si>
    <t>Business Combination - Schedule of Fair Value of Consideration Paid (Details) - USD ($) $ in Thousands</t>
  </si>
  <si>
    <t>Cash consideration paid</t>
  </si>
  <si>
    <t>Amounts due from former owners</t>
  </si>
  <si>
    <t>Note payable issued to former owners</t>
  </si>
  <si>
    <t>Total consideration</t>
  </si>
  <si>
    <t>Common stock issued to former stockholders, option holders, and bonus recipients of Lazy Days' R.V. Center, Inc.</t>
  </si>
  <si>
    <t>Business Combination - Schedule of Goodwill Associated with Merger (Details) - USD ($) $ in Thousands</t>
  </si>
  <si>
    <t>Less net assets acquired</t>
  </si>
  <si>
    <t>Business Combination - Schedule of Identifiable Intangible Assets Acquired (Details) - USD ($) $ in Thousands</t>
  </si>
  <si>
    <t>Customer Lists [Member] | Acquisition of Dealership [Member]</t>
  </si>
  <si>
    <t>Intangible Assets, Gross Asset Amount at Acquisition Date</t>
  </si>
  <si>
    <t>Intangible Assets, Weighted Average Amortization Period in Years</t>
  </si>
  <si>
    <t>7 years</t>
  </si>
  <si>
    <t>Customer Lists [Member] | Acquisition of Dealership [Member] | Minimum [Member]</t>
  </si>
  <si>
    <t>Customer Lists [Member] | Acquisition of Dealership [Member] | Maximum [Member]</t>
  </si>
  <si>
    <t>8 years</t>
  </si>
  <si>
    <t>Dealer Agreements [Member] | Acquisition of Dealership [Member]</t>
  </si>
  <si>
    <t>Dealer Agreements [Member] | Acquisition of Dealership [Member] | Minimum [Member]</t>
  </si>
  <si>
    <t>Dealer Agreements [Member] | Acquisition of Dealership [Member] | Maximum [Member]</t>
  </si>
  <si>
    <t>Predecessor [Member] | Trade Names, Service Marks and Domain Names [Member]</t>
  </si>
  <si>
    <t>Predecessor [Member] | Customer Lists [Member]</t>
  </si>
  <si>
    <t>12 years</t>
  </si>
  <si>
    <t>Predecessor [Member] | Dealer Agreements [Member]</t>
  </si>
  <si>
    <t>Business Combination - Schedule of Pro Forma Financial Information (Details) - Acquisition of Dealership [Member] - USD ($) $ in Thousands</t>
  </si>
  <si>
    <t>(Loss) Income before income taxes</t>
  </si>
  <si>
    <t>Inventories - Schedule of Inventories (Details) - USD ($) $ in Thousands</t>
  </si>
  <si>
    <t>Inventories, net</t>
  </si>
  <si>
    <t>Inventories, gross</t>
  </si>
  <si>
    <t>Less: excess of current cost over LIFO</t>
  </si>
  <si>
    <t>New Recreational Vehicles [Member] | Successor [Member]</t>
  </si>
  <si>
    <t>Pre-owned Recreational Vehicles [Member] | Successor [Member]</t>
  </si>
  <si>
    <t>Parts, Accessories and Other [Member] | Successor [Member]</t>
  </si>
  <si>
    <t>Accounts Payable, Accrued Expenses and Other Current Liabilities - Schedule of Accounts Payable, Accrued Expenses and Other Current Liabilities (Details) - USD ($) $ in Thousands</t>
  </si>
  <si>
    <t>Accounts payable</t>
  </si>
  <si>
    <t>Other accrued expenses</t>
  </si>
  <si>
    <t>Customer deposits</t>
  </si>
  <si>
    <t>Accrued compensation</t>
  </si>
  <si>
    <t>Accrued interest</t>
  </si>
  <si>
    <t>Debt (Details Narrative) - Successor [Member] - USD ($) $ in Thousands</t>
  </si>
  <si>
    <t>M&amp;T Facility [Member]</t>
  </si>
  <si>
    <t>Line of credit maximum borrowing capacity</t>
  </si>
  <si>
    <t>Line of credit facility, expiration date</t>
  </si>
  <si>
    <t>Mar. 15,
		2021</t>
  </si>
  <si>
    <t>Maximum amount of cash dividends</t>
  </si>
  <si>
    <t>M&amp;T Floor Plan Line of Credit [Member]</t>
  </si>
  <si>
    <t>Line of credit rate description</t>
  </si>
  <si>
    <t xml:space="preserve">The $175,000 M&amp;T Floor Plan Line of Credit may be used to finance new vehicle inventory, but only $45,000 may be used to finance pre-owned vehicle inventory and $4,500 may be used to finance rental units. Principal becomes due upon the sale of the related vehicle. The M&amp;T Floor Plan Line of Credit shall accrue interest at either (a) the fluctuating 30-day LIBOR rate plus an applicable margin which ranges from 2.00% to 2.30% based upon the Company's total leverage ratio (as defined in the M&amp;T Facility) or (b) the Base Rate plus an applicable margin ranging from 1.00% to 1.30% based upon the Company's total leverage ratio (as defined in the M&amp;T Facility). The Base Rate is defined in the M&amp;T Facility as the highest of M&amp;T's prime rate, the Federal Funds rate plus 0.50% or one-month LIBOR plus 1.00%. In addition, the Company will be charged for unused commitments at a rate of 0.15%. As of September 30, 2019, the interest rate on the M&amp;T Floor Plan Line of Credit was approximately 4.04%. </t>
  </si>
  <si>
    <t>Maximum draw down for rental units</t>
  </si>
  <si>
    <t>Line of credit commitments percentage</t>
  </si>
  <si>
    <t>0.15%</t>
  </si>
  <si>
    <t>Line of credit interest rate</t>
  </si>
  <si>
    <t>4.04%</t>
  </si>
  <si>
    <t>M&amp;T Floor Plan Line of Credit [Member] | London Interbank Offered Rate (LIBOR) [Member] | Minimum [Member]</t>
  </si>
  <si>
    <t>Percentage of leverage ratio</t>
  </si>
  <si>
    <t>2.00%</t>
  </si>
  <si>
    <t>M&amp;T Floor Plan Line of Credit [Member] | London Interbank Offered Rate (LIBOR) [Member] | Maximum [Member]</t>
  </si>
  <si>
    <t>2.30%</t>
  </si>
  <si>
    <t>M&amp;T Floor Plan Line of Credit [Member] | Base Rate [Member] | Minimum [Member]</t>
  </si>
  <si>
    <t>1.00%</t>
  </si>
  <si>
    <t>M&amp;T Floor Plan Line of Credit [Member] | Base Rate [Member] | Maximum [Member]</t>
  </si>
  <si>
    <t>1.30%</t>
  </si>
  <si>
    <t>M&amp;T Floor Plan Line of Credit [Member] | Pre-owned Vehicle Inventory [Member]</t>
  </si>
  <si>
    <t>M&amp;T Term Loan [Member]</t>
  </si>
  <si>
    <t>4.56%</t>
  </si>
  <si>
    <t>Term loan</t>
  </si>
  <si>
    <t>Repayments of loan monthly installments</t>
  </si>
  <si>
    <t>Debt instrument maturity date</t>
  </si>
  <si>
    <t>Principal balloon payment</t>
  </si>
  <si>
    <t>Amount outstanding</t>
  </si>
  <si>
    <t>M&amp;T Term Loan [Member] | London Interbank Offered Rate (LIBOR) [Member] | Minimum [Member]</t>
  </si>
  <si>
    <t>2.25%</t>
  </si>
  <si>
    <t>M&amp;T Term Loan [Member] | London Interbank Offered Rate (LIBOR) [Member] | Maximum [Member]</t>
  </si>
  <si>
    <t>3.00%</t>
  </si>
  <si>
    <t>M&amp;T Term Loan [Member] | Base Rate [Member] | Minimum [Member]</t>
  </si>
  <si>
    <t>1.25%</t>
  </si>
  <si>
    <t>M&amp;T Term Loan [Member] | Base Rate [Member] | Maximum [Member]</t>
  </si>
  <si>
    <t>M&amp;T Revolver [Member]</t>
  </si>
  <si>
    <t>M&amp;T Revolver [Member] | Minimum [Member]</t>
  </si>
  <si>
    <t>0.25%</t>
  </si>
  <si>
    <t>M&amp;T Revolver [Member] | Maximum [Member]</t>
  </si>
  <si>
    <t>0.50%</t>
  </si>
  <si>
    <t>M&amp;T Revolver [Member] | London Interbank Offered Rate (LIBOR) [Member] | Minimum [Member]</t>
  </si>
  <si>
    <t>M&amp;T Revolver [Member] | London Interbank Offered Rate (LIBOR) [Member] | Maximum [Member]</t>
  </si>
  <si>
    <t>M&amp;T Revolver [Member] | Base Rate [Member] | Minimum [Member]</t>
  </si>
  <si>
    <t>M&amp;T Revolver [Member] | Base Rate [Member] | Maximum [Member]</t>
  </si>
  <si>
    <t>Debt - Schedule of Floor Plan Notes Payable (Details) - USD ($) $ in Thousands</t>
  </si>
  <si>
    <t>Floor Plan Notes Payable [Member] | Successor [Member]</t>
  </si>
  <si>
    <t>Floor plan notes payable, gross</t>
  </si>
  <si>
    <t>Debt discount</t>
  </si>
  <si>
    <t>Income Taxes (Details Narrative) - USD ($) $ in Thousands</t>
  </si>
  <si>
    <t>Provision for federal and state income taxes</t>
  </si>
  <si>
    <t>Effective tax rates, percentage</t>
  </si>
  <si>
    <t>(61.00%)</t>
  </si>
  <si>
    <t>(72.00%)</t>
  </si>
  <si>
    <t>108.00%</t>
  </si>
  <si>
    <t>77.00%</t>
  </si>
  <si>
    <t>Federal statutory rate, percentage</t>
  </si>
  <si>
    <t>24.00%</t>
  </si>
  <si>
    <t>Commitments and Contingencies (Details Narrative) - USD ($) $ in Thousands</t>
  </si>
  <si>
    <t>1 Months Ended</t>
  </si>
  <si>
    <t>May 31, 2018</t>
  </si>
  <si>
    <t>Chief Financial Officer [Member] | Employee Relocation [Member]</t>
  </si>
  <si>
    <t>Relocation allowance</t>
  </si>
  <si>
    <t>Chief Financial Officer [Member] | Maximum [Member]</t>
  </si>
  <si>
    <t>Percentage of target bonus on base salary</t>
  </si>
  <si>
    <t>150.00%</t>
  </si>
  <si>
    <t>Non-Employee Members [Member]</t>
  </si>
  <si>
    <t>Annual cash compensation</t>
  </si>
  <si>
    <t>Committee of Board of Directors [Member]</t>
  </si>
  <si>
    <t>Chairman of Any Committees [Member]</t>
  </si>
  <si>
    <t>Employment Agreement [Member] | Chief Executive Officer [Member]</t>
  </si>
  <si>
    <t>Initial base salary</t>
  </si>
  <si>
    <t>100.00%</t>
  </si>
  <si>
    <t>Employment Agreement [Member] | Chief Financial Officer [Member]</t>
  </si>
  <si>
    <t>75.00%</t>
  </si>
  <si>
    <t>Preferred Stock (Details Narrative) $ / shares in Units, $ in Thousands</t>
  </si>
  <si>
    <t>Sep. 30, 2019USD ($)$ / sharesshares</t>
  </si>
  <si>
    <t>Nov. 24, 2015$ / sharesshares</t>
  </si>
  <si>
    <t>Preferred stock conversion price per share</t>
  </si>
  <si>
    <t>Market price per share on the date of issuance</t>
  </si>
  <si>
    <t>Beneficial conversion feature on series a convertible preferred stock | $</t>
  </si>
  <si>
    <t>Reduction in preferred stock | $</t>
  </si>
  <si>
    <t>Measurement Input, Expected Term [Member]</t>
  </si>
  <si>
    <t>Fair value assumptions, measurement input, term</t>
  </si>
  <si>
    <t>5 years</t>
  </si>
  <si>
    <t>Measurement Input, Price Volatility [Member]</t>
  </si>
  <si>
    <t>Fair value assumptions, measurement input, percentages</t>
  </si>
  <si>
    <t>Measurement Input, Risk Free Interest Rate [Member]</t>
  </si>
  <si>
    <t>Measurement Input, Expected Dividend Rate [Member]</t>
  </si>
  <si>
    <t>Warrant to purchase common shares | shares</t>
  </si>
  <si>
    <t>Warrant redemption price per share</t>
  </si>
  <si>
    <t>Common Stock [Member] | Exceeds Price Point [Member]</t>
  </si>
  <si>
    <t>Common stock market price per share</t>
  </si>
  <si>
    <t>Placement Agent [Member]</t>
  </si>
  <si>
    <t>Warrant term</t>
  </si>
  <si>
    <t>Aggregate offering costs | $</t>
  </si>
  <si>
    <t>Fair value of warrants | $</t>
  </si>
  <si>
    <t>Series A Preferred Stock [Member]</t>
  </si>
  <si>
    <t>Weighted average price trading price after second anniversary force conversion</t>
  </si>
  <si>
    <t>Preferred stock dividend rate percentage</t>
  </si>
  <si>
    <t>10.00%</t>
  </si>
  <si>
    <t>Preferred stock, dividend payment terms</t>
  </si>
  <si>
    <t xml:space="preserve">The Company's board of directors did not declare a dividend payment on the Series A Preferred Stock of $4,290 for the period from January 1, 2019 to September 30, 2019. The dividends were $7.15 per share of Series A Preferred Stock for the period from January 1, 2019 to September 30, 2019. As a result, the amount was added to the carrying amount of the Series A Preferred Stock and the dividend rate is currently at 10% until such dividends are paid. </t>
  </si>
  <si>
    <t>Dividend payment on preferred stock | $</t>
  </si>
  <si>
    <t>Preferred stock, dividends per share</t>
  </si>
  <si>
    <t>Private Placement [Member]</t>
  </si>
  <si>
    <t>Sale of stock consideration | $</t>
  </si>
  <si>
    <t>Private Placement [Member] | Series A Preferred Stock [Member]</t>
  </si>
  <si>
    <t>Number of shares issued | shares</t>
  </si>
  <si>
    <t>Number of shares issued, value | $</t>
  </si>
  <si>
    <t>8.00%</t>
  </si>
  <si>
    <t>Issue price of preferred stock | $</t>
  </si>
  <si>
    <t>Dividend rate description</t>
  </si>
  <si>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si>
  <si>
    <t>Private Placement [Member] | Series A Preferred Stock [Member] | Maximum [Member]</t>
  </si>
  <si>
    <t>Private Placement [Member] | Series A Preferred Stock [Member] | Board of Directors [Member]</t>
  </si>
  <si>
    <t>Number of preferred stock owned | shares</t>
  </si>
  <si>
    <t>Stockholders' Equity (Details Narrative) - USD ($) $ / shares in Units, $ in Thousands</t>
  </si>
  <si>
    <t>May 20, 2019</t>
  </si>
  <si>
    <t>Jun. 15, 2018</t>
  </si>
  <si>
    <t>May 07, 2018</t>
  </si>
  <si>
    <t>Mar. 23, 2018</t>
  </si>
  <si>
    <t>Nov. 24, 2015</t>
  </si>
  <si>
    <t>Jan. 31, 2019</t>
  </si>
  <si>
    <t>Number of shares options granted</t>
  </si>
  <si>
    <t>Expected term</t>
  </si>
  <si>
    <t>3 years 9 months</t>
  </si>
  <si>
    <t>Expected dividend yield</t>
  </si>
  <si>
    <t>0.00%</t>
  </si>
  <si>
    <t>Non-Employee Directors [Member]</t>
  </si>
  <si>
    <t>Stock option issued to purchase units</t>
  </si>
  <si>
    <t>Granted stock options term</t>
  </si>
  <si>
    <t>Fair value of the options issued</t>
  </si>
  <si>
    <t>3 years 6 months</t>
  </si>
  <si>
    <t>Expected risk-free rate</t>
  </si>
  <si>
    <t>2.42%</t>
  </si>
  <si>
    <t>Expected annual volatility</t>
  </si>
  <si>
    <t>39.00%</t>
  </si>
  <si>
    <t>Stock options vesting term</t>
  </si>
  <si>
    <t>3 years</t>
  </si>
  <si>
    <t>Employees [Member]</t>
  </si>
  <si>
    <t>4 years</t>
  </si>
  <si>
    <t>Employees [Member] | Minimum [Member]</t>
  </si>
  <si>
    <t>Stock options exercise price per share</t>
  </si>
  <si>
    <t>Employees [Member] | Maximum [Member]</t>
  </si>
  <si>
    <t>Stock expiration date</t>
  </si>
  <si>
    <t>Nov. 24,
		2020</t>
  </si>
  <si>
    <t>Stock option issued to purchase units price per share</t>
  </si>
  <si>
    <t>Exchange of unit purchase options cancelled</t>
  </si>
  <si>
    <t>Unit Purchase Options [Member] | Designees [Member]</t>
  </si>
  <si>
    <t>Purchased price of EBC units</t>
  </si>
  <si>
    <t>Shares Issuable pursuant to Andina rights</t>
  </si>
  <si>
    <t>Number of warrant to purchase shares of common stock</t>
  </si>
  <si>
    <t>Common Stock [Member] | Unit Purchase Options [Member]</t>
  </si>
  <si>
    <t>Non-Redeemable Pre-funded Warrants [Member]</t>
  </si>
  <si>
    <t>Five Year Incentive Stock Options [Member]</t>
  </si>
  <si>
    <t>2.74%</t>
  </si>
  <si>
    <t>2.62%</t>
  </si>
  <si>
    <t>54.70%</t>
  </si>
  <si>
    <t>42.80%</t>
  </si>
  <si>
    <t>Five Year Incentive Stock Options [Member] | Share-based Compensation Award, Tranche One [Member]</t>
  </si>
  <si>
    <t>Stock option vesting percentage</t>
  </si>
  <si>
    <t>30.00%</t>
  </si>
  <si>
    <t>Stock option vested price per share</t>
  </si>
  <si>
    <t>11 months 19 days</t>
  </si>
  <si>
    <t>8 months 26 days</t>
  </si>
  <si>
    <t>Five Year Incentive Stock Options [Member] | Share-based Compensation Award, Tranche Two [Member]</t>
  </si>
  <si>
    <t>1 year 9 months</t>
  </si>
  <si>
    <t>1 year 7 months 21 days</t>
  </si>
  <si>
    <t>Five Year Incentive Stock Options [Member] | Share-based Compensation Award, Tranche Three [Member]</t>
  </si>
  <si>
    <t>2 years 1 month 24 days</t>
  </si>
  <si>
    <t>2 years 2 months 27 days</t>
  </si>
  <si>
    <t>Five Year Incentive Stock Options [Member] | Share-based Compensation Award, Tranche Four [Member]</t>
  </si>
  <si>
    <t>2 years 11 months 15 days</t>
  </si>
  <si>
    <t>3 years 1 month 16 days</t>
  </si>
  <si>
    <t>Five Year Incentive Stock Options [Member] | Non-Employee Directors [Member]</t>
  </si>
  <si>
    <t>Number of options forfeited</t>
  </si>
  <si>
    <t>CEO Stock Options [Member]</t>
  </si>
  <si>
    <t>CFO Stock Options [Member]</t>
  </si>
  <si>
    <t>Number of stock option exercisable</t>
  </si>
  <si>
    <t>New Five Year Incentive Stock Options [Member] | Non-Employee Directors [Member]</t>
  </si>
  <si>
    <t>Compensation cost unrecognized</t>
  </si>
  <si>
    <t>Weighted average service period</t>
  </si>
  <si>
    <t>1 year 8 months 2 days</t>
  </si>
  <si>
    <t>Weighted average grant date fair value of awards issued</t>
  </si>
  <si>
    <t>2018 Long-Term Incentive Equity Plan [Member]</t>
  </si>
  <si>
    <t>Maximum percentage on options may be issued</t>
  </si>
  <si>
    <t>13.00%</t>
  </si>
  <si>
    <t>Options issuable under stock price trigger</t>
  </si>
  <si>
    <t>Number of common shares reserved for future issuance</t>
  </si>
  <si>
    <t>2019 Employee Stock Purchase Plan [Member]</t>
  </si>
  <si>
    <t>Common stock purchase price, description</t>
  </si>
  <si>
    <t>Participants in the plan may purchase shares of common stock at a purchase price which will not be less than the lesser of 85% of the fair market value per share of the common on the first day of the purchase period or the last day of the purchase period.</t>
  </si>
  <si>
    <t>Stock based compensation related to awards with market conditions</t>
  </si>
  <si>
    <t>Stock based compensation related to awards with service conditions</t>
  </si>
  <si>
    <t>Increased Plan By Formula [Member] | 2018 Long-Term Incentive Equity Plan [Member]</t>
  </si>
  <si>
    <t>18.00%</t>
  </si>
  <si>
    <t>Stockholders' Equity - Schedule of Warrants Activity (Details)</t>
  </si>
  <si>
    <t>Sep. 30, 2019$ / sharesshares</t>
  </si>
  <si>
    <t>Shares of Common Stock Underlying Warrants outstanding beginning balance | shares</t>
  </si>
  <si>
    <t>Shares of Common Stock Underlying Warrants Granted | shares</t>
  </si>
  <si>
    <t>Shares of Common Stock Underlying Warrants Cancelled or Expired | shares</t>
  </si>
  <si>
    <t>Shares of Common Stock Underlying Warrants Exercised | shares</t>
  </si>
  <si>
    <t>Shares of Common Stock Underlying Warrants outstanding ending balance | shares</t>
  </si>
  <si>
    <t>Weighted Average Exercise Price beginning balance | $ / shares</t>
  </si>
  <si>
    <t>Weighted Average Exercise Price Granted | $ / shares</t>
  </si>
  <si>
    <t>Weighted Average Exercise Price Cancelled or Expired | $ / shares</t>
  </si>
  <si>
    <t>Weighted Average Exercise Price Exercised | $ / shares</t>
  </si>
  <si>
    <t>Weighted Average Exercise Price ending balance | $ / shares</t>
  </si>
  <si>
    <t>Stockholders' Equity - Schedule of Stock Option Activity (Details) $ / shares in Units, $ in Thousands</t>
  </si>
  <si>
    <t>Shares of Common Stock Underlying Options, outstanding, January 1, 2019 | shares</t>
  </si>
  <si>
    <t>Shares of Common Stock Underlying Options, Granted | shares</t>
  </si>
  <si>
    <t>Shares of Common Stock Underlying Options, Cancelled or terminated | shares</t>
  </si>
  <si>
    <t>Shares of Common Stock Underlying Options, Exercised | shares</t>
  </si>
  <si>
    <t>Shares of Common Stock Underlying Options, outstanding, September 30, 2019 | shares</t>
  </si>
  <si>
    <t>Shares of Common Stock Underlying Options, vested, September 30, 2019 | shares</t>
  </si>
  <si>
    <t>Weighted Average Exercise Price outstanding, September 30, 2019 | $ / shares</t>
  </si>
  <si>
    <t>Weighted Average Exercise Price, Granted | $ / shares</t>
  </si>
  <si>
    <t>Weighted Average Exercise Price, Cancelled or terminated | $ / shares</t>
  </si>
  <si>
    <t>Weighted Average Exercise Price, Exercised | $ / shares</t>
  </si>
  <si>
    <t>Weighted Average Exercise Price, vested, September 30, 2019 | $ / shares</t>
  </si>
  <si>
    <t>Weighted Average Remaining Contractual Life outstanding, September 30, 2019</t>
  </si>
  <si>
    <t>3 years 8 months 12 days</t>
  </si>
  <si>
    <t>Weighted Average Remaining Contractual Life, vested, September 30, 2019</t>
  </si>
  <si>
    <t>Aggregate Intrinsic Value, outstanding, September 30, 2019 | $</t>
  </si>
  <si>
    <t>Aggregate Intrinsic Value, vested, September 30, 2019 | $</t>
  </si>
  <si>
    <t>Stockholders' Equity - Schedule of Fair Value Assumptions of Awards (Details)</t>
  </si>
  <si>
    <t>Risk free interest rate, minimum</t>
  </si>
  <si>
    <t>1.70%</t>
  </si>
  <si>
    <t>Risk free interest rate, maximum</t>
  </si>
  <si>
    <t>2.51%</t>
  </si>
  <si>
    <t>Expected term (years)</t>
  </si>
  <si>
    <t>Expected volatility, minimum</t>
  </si>
  <si>
    <t>52.00%</t>
  </si>
  <si>
    <t>Expected volatility, maximum</t>
  </si>
  <si>
    <t>55.00%</t>
  </si>
  <si>
    <t>Expected divide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847160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29</v>
      </c>
    </row>
    <row r="4" spans="1:2">
      <c r="A4" s="4" t="s">
        <v>37</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40</v>
      </c>
    </row>
    <row r="4" spans="1:2">
      <c r="A4" s="4" t="s">
        <v>6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243</v>
      </c>
    </row>
    <row r="4" spans="1:2">
      <c r="A4" s="4" t="s">
        <v>62</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24</v>
      </c>
    </row>
    <row r="4" spans="1:2">
      <c r="A4" s="4" t="s">
        <v>247</v>
      </c>
      <c r="B4" s="4" t="s">
        <v>248</v>
      </c>
    </row>
    <row r="5" spans="1:2">
      <c r="A5" s="4" t="s">
        <v>249</v>
      </c>
      <c r="B5" s="4" t="s">
        <v>250</v>
      </c>
    </row>
    <row r="6" spans="1:2">
      <c r="A6" s="4" t="s">
        <v>251</v>
      </c>
      <c r="B6" s="4" t="s">
        <v>252</v>
      </c>
    </row>
    <row r="7" spans="1:2">
      <c r="A7" s="4" t="s">
        <v>253</v>
      </c>
      <c r="B7" s="4" t="s">
        <v>254</v>
      </c>
    </row>
    <row r="8" spans="1:2">
      <c r="A8" s="4" t="s">
        <v>37</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37</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531</v>
      </c>
      <c r="C3" s="6" t="n">
        <v>26603</v>
      </c>
    </row>
    <row r="4" spans="1:3">
      <c r="A4" s="4" t="s">
        <v>36</v>
      </c>
      <c r="B4" s="5" t="n">
        <v>21399</v>
      </c>
      <c r="C4" s="5" t="n">
        <v>16967</v>
      </c>
    </row>
    <row r="5" spans="1:3">
      <c r="A5" s="4" t="s">
        <v>37</v>
      </c>
      <c r="B5" s="5" t="n">
        <v>126217</v>
      </c>
      <c r="C5" s="5" t="n">
        <v>167378</v>
      </c>
    </row>
    <row r="6" spans="1:3">
      <c r="A6" s="4" t="s">
        <v>38</v>
      </c>
      <c r="B6" s="4" t="s">
        <v>39</v>
      </c>
      <c r="C6" s="5" t="n">
        <v>2630</v>
      </c>
    </row>
    <row r="7" spans="1:3">
      <c r="A7" s="4" t="s">
        <v>40</v>
      </c>
      <c r="B7" s="5" t="n">
        <v>2957</v>
      </c>
      <c r="C7" s="5" t="n">
        <v>3166</v>
      </c>
    </row>
    <row r="8" spans="1:3">
      <c r="A8" s="4" t="s">
        <v>41</v>
      </c>
      <c r="B8" s="5" t="n">
        <v>184104</v>
      </c>
      <c r="C8" s="5" t="n">
        <v>216744</v>
      </c>
    </row>
    <row r="9" spans="1:3">
      <c r="A9" s="4" t="s">
        <v>42</v>
      </c>
      <c r="B9" s="5" t="n">
        <v>81273</v>
      </c>
      <c r="C9" s="5" t="n">
        <v>78043</v>
      </c>
    </row>
    <row r="10" spans="1:3">
      <c r="A10" s="4" t="s">
        <v>43</v>
      </c>
      <c r="B10" s="5" t="n">
        <v>39049</v>
      </c>
      <c r="C10" s="5" t="n">
        <v>36762</v>
      </c>
    </row>
    <row r="11" spans="1:3">
      <c r="A11" s="4" t="s">
        <v>44</v>
      </c>
      <c r="B11" s="5" t="n">
        <v>69900</v>
      </c>
      <c r="C11" s="5" t="n">
        <v>70189</v>
      </c>
    </row>
    <row r="12" spans="1:3">
      <c r="A12" s="4" t="s">
        <v>45</v>
      </c>
      <c r="B12" s="5" t="n">
        <v>296</v>
      </c>
      <c r="C12" s="5" t="n">
        <v>358</v>
      </c>
    </row>
    <row r="13" spans="1:3">
      <c r="A13" s="4" t="s">
        <v>46</v>
      </c>
      <c r="B13" s="5" t="n">
        <v>374622</v>
      </c>
      <c r="C13" s="5" t="n">
        <v>402096</v>
      </c>
    </row>
    <row r="14" spans="1:3">
      <c r="A14" s="3" t="s">
        <v>47</v>
      </c>
    </row>
    <row r="15" spans="1:3">
      <c r="A15" s="4" t="s">
        <v>48</v>
      </c>
      <c r="B15" s="5" t="n">
        <v>24223</v>
      </c>
      <c r="C15" s="5" t="n">
        <v>22599</v>
      </c>
    </row>
    <row r="16" spans="1:3">
      <c r="A16" s="4" t="s">
        <v>49</v>
      </c>
      <c r="B16" s="5" t="n">
        <v>535</v>
      </c>
      <c r="C16" s="4" t="s">
        <v>39</v>
      </c>
    </row>
    <row r="17" spans="1:3">
      <c r="A17" s="4" t="s">
        <v>50</v>
      </c>
      <c r="B17" s="4" t="s">
        <v>39</v>
      </c>
      <c r="C17" s="5" t="n">
        <v>1210</v>
      </c>
    </row>
    <row r="18" spans="1:3">
      <c r="A18" s="4" t="s">
        <v>51</v>
      </c>
      <c r="B18" s="5" t="n">
        <v>107331</v>
      </c>
      <c r="C18" s="5" t="n">
        <v>143469</v>
      </c>
    </row>
    <row r="19" spans="1:3">
      <c r="A19" s="4" t="s">
        <v>52</v>
      </c>
      <c r="B19" s="5" t="n">
        <v>887</v>
      </c>
      <c r="C19" s="5" t="n">
        <v>714</v>
      </c>
    </row>
    <row r="20" spans="1:3">
      <c r="A20" s="4" t="s">
        <v>53</v>
      </c>
      <c r="B20" s="5" t="n">
        <v>5955</v>
      </c>
      <c r="C20" s="5" t="n">
        <v>4408</v>
      </c>
    </row>
    <row r="21" spans="1:3">
      <c r="A21" s="4" t="s">
        <v>54</v>
      </c>
      <c r="B21" s="5" t="n">
        <v>138931</v>
      </c>
      <c r="C21" s="5" t="n">
        <v>172400</v>
      </c>
    </row>
    <row r="22" spans="1:3">
      <c r="A22" s="3" t="s">
        <v>55</v>
      </c>
    </row>
    <row r="23" spans="1:3">
      <c r="A23" s="4" t="s">
        <v>56</v>
      </c>
      <c r="B23" s="5" t="n">
        <v>63808</v>
      </c>
      <c r="C23" s="5" t="n">
        <v>60533</v>
      </c>
    </row>
    <row r="24" spans="1:3">
      <c r="A24" s="4" t="s">
        <v>57</v>
      </c>
      <c r="B24" s="5" t="n">
        <v>17105</v>
      </c>
      <c r="C24" s="5" t="n">
        <v>19013</v>
      </c>
    </row>
    <row r="25" spans="1:3">
      <c r="A25" s="4" t="s">
        <v>58</v>
      </c>
      <c r="B25" s="5" t="n">
        <v>18717</v>
      </c>
      <c r="C25" s="5" t="n">
        <v>18717</v>
      </c>
    </row>
    <row r="26" spans="1:3">
      <c r="A26" s="4" t="s">
        <v>59</v>
      </c>
      <c r="B26" s="5" t="n">
        <v>238561</v>
      </c>
      <c r="C26" s="5" t="n">
        <v>270663</v>
      </c>
    </row>
    <row r="27" spans="1:3">
      <c r="A27" s="4" t="s">
        <v>60</v>
      </c>
      <c r="B27" s="4" t="s">
        <v>39</v>
      </c>
      <c r="C27" s="4" t="s">
        <v>39</v>
      </c>
    </row>
    <row r="28" spans="1:3">
      <c r="A28" s="4" t="s">
        <v>61</v>
      </c>
      <c r="B28" s="5" t="n">
        <v>59273</v>
      </c>
      <c r="C28" s="5" t="n">
        <v>54983</v>
      </c>
    </row>
    <row r="29" spans="1:3">
      <c r="A29" s="3" t="s">
        <v>62</v>
      </c>
    </row>
    <row r="30" spans="1:3">
      <c r="A30" s="4" t="s">
        <v>63</v>
      </c>
      <c r="B30" s="4" t="s">
        <v>39</v>
      </c>
      <c r="C30" s="4" t="s">
        <v>39</v>
      </c>
    </row>
    <row r="31" spans="1:3">
      <c r="A31" s="4" t="s">
        <v>64</v>
      </c>
      <c r="B31" s="4" t="s">
        <v>39</v>
      </c>
      <c r="C31" s="4" t="s">
        <v>39</v>
      </c>
    </row>
    <row r="32" spans="1:3">
      <c r="A32" s="4" t="s">
        <v>65</v>
      </c>
      <c r="B32" s="5" t="n">
        <v>79728</v>
      </c>
      <c r="C32" s="5" t="n">
        <v>80606</v>
      </c>
    </row>
    <row r="33" spans="1:3">
      <c r="A33" s="4" t="s">
        <v>66</v>
      </c>
      <c r="B33" s="5" t="n">
        <v>-2940</v>
      </c>
      <c r="C33" s="5" t="n">
        <v>-4156</v>
      </c>
    </row>
    <row r="34" spans="1:3">
      <c r="A34" s="4" t="s">
        <v>67</v>
      </c>
      <c r="B34" s="5" t="n">
        <v>76788</v>
      </c>
      <c r="C34" s="5" t="n">
        <v>76450</v>
      </c>
    </row>
    <row r="35" spans="1:3">
      <c r="A35" s="4" t="s">
        <v>68</v>
      </c>
      <c r="B35" s="6" t="n">
        <v>374622</v>
      </c>
      <c r="C35" s="6" t="n">
        <v>402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29</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4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5"/>
    <col customWidth="1" max="7" min="7" width="14"/>
  </cols>
  <sheetData>
    <row r="1" spans="1:7">
      <c r="A1" s="1" t="s">
        <v>317</v>
      </c>
      <c r="B1" s="2" t="s">
        <v>83</v>
      </c>
      <c r="C1" s="2" t="s">
        <v>84</v>
      </c>
      <c r="E1" s="2" t="s">
        <v>85</v>
      </c>
      <c r="F1" s="2" t="s">
        <v>1</v>
      </c>
    </row>
    <row r="2" spans="1:7">
      <c r="B2" s="2" t="s">
        <v>86</v>
      </c>
      <c r="C2" s="2" t="s">
        <v>2</v>
      </c>
      <c r="D2" s="2" t="s">
        <v>87</v>
      </c>
      <c r="E2" s="2" t="s">
        <v>87</v>
      </c>
      <c r="F2" s="2" t="s">
        <v>2</v>
      </c>
      <c r="G2" s="2" t="s">
        <v>33</v>
      </c>
    </row>
    <row r="3" spans="1:7">
      <c r="A3" s="4" t="s">
        <v>90</v>
      </c>
    </row>
    <row r="4" spans="1:7">
      <c r="A4" s="4" t="s">
        <v>318</v>
      </c>
      <c r="C4" s="6" t="n">
        <v>4256</v>
      </c>
      <c r="F4" s="6" t="n">
        <v>4256</v>
      </c>
      <c r="G4" s="6" t="n">
        <v>3252</v>
      </c>
    </row>
    <row r="5" spans="1:7">
      <c r="A5" s="4" t="s">
        <v>319</v>
      </c>
      <c r="F5" s="5" t="n">
        <v>2042</v>
      </c>
    </row>
    <row r="6" spans="1:7">
      <c r="A6" s="4" t="s">
        <v>320</v>
      </c>
      <c r="C6" s="5" t="n">
        <v>2791</v>
      </c>
      <c r="F6" s="5" t="n">
        <v>2791</v>
      </c>
      <c r="G6" s="6" t="n">
        <v>1275</v>
      </c>
    </row>
    <row r="7" spans="1:7">
      <c r="A7" s="4" t="s">
        <v>321</v>
      </c>
      <c r="C7" s="4" t="s">
        <v>39</v>
      </c>
      <c r="F7" s="4" t="s">
        <v>39</v>
      </c>
    </row>
    <row r="8" spans="1:7">
      <c r="A8" s="4" t="s">
        <v>322</v>
      </c>
      <c r="C8" s="6" t="n">
        <v>2656</v>
      </c>
      <c r="D8" s="6" t="n">
        <v>2643</v>
      </c>
      <c r="E8" s="6" t="n">
        <v>5699</v>
      </c>
      <c r="F8" s="6" t="n">
        <v>9946</v>
      </c>
    </row>
    <row r="9" spans="1:7">
      <c r="A9" s="4" t="s">
        <v>323</v>
      </c>
    </row>
    <row r="10" spans="1:7">
      <c r="A10" s="4" t="s">
        <v>324</v>
      </c>
      <c r="C10" s="4" t="s">
        <v>325</v>
      </c>
      <c r="D10" s="4" t="s">
        <v>326</v>
      </c>
      <c r="E10" s="4" t="s">
        <v>327</v>
      </c>
      <c r="F10" s="4" t="s">
        <v>328</v>
      </c>
    </row>
    <row r="11" spans="1:7">
      <c r="A11" s="4" t="s">
        <v>329</v>
      </c>
    </row>
    <row r="12" spans="1:7">
      <c r="A12" s="4" t="s">
        <v>324</v>
      </c>
      <c r="C12" s="4" t="s">
        <v>330</v>
      </c>
      <c r="D12" s="4" t="s">
        <v>331</v>
      </c>
      <c r="E12" s="4" t="s">
        <v>332</v>
      </c>
      <c r="F12" s="4" t="s">
        <v>333</v>
      </c>
    </row>
    <row r="13" spans="1:7">
      <c r="A13" s="4" t="s">
        <v>334</v>
      </c>
    </row>
    <row r="14" spans="1:7">
      <c r="A14" s="4" t="s">
        <v>324</v>
      </c>
      <c r="C14" s="4" t="s">
        <v>335</v>
      </c>
      <c r="D14" s="4" t="s">
        <v>336</v>
      </c>
      <c r="E14" s="4" t="s">
        <v>337</v>
      </c>
      <c r="F14" s="4" t="s">
        <v>338</v>
      </c>
    </row>
    <row r="15" spans="1:7">
      <c r="A15" s="4" t="s">
        <v>339</v>
      </c>
    </row>
    <row r="16" spans="1:7">
      <c r="A16" s="4" t="s">
        <v>324</v>
      </c>
      <c r="C16" s="4" t="s">
        <v>340</v>
      </c>
      <c r="D16" s="4" t="s">
        <v>341</v>
      </c>
      <c r="E16" s="4" t="s">
        <v>342</v>
      </c>
      <c r="F16" s="4" t="s">
        <v>343</v>
      </c>
    </row>
    <row r="17" spans="1:7">
      <c r="A17" s="4" t="s">
        <v>344</v>
      </c>
    </row>
    <row r="18" spans="1:7">
      <c r="A18" s="4" t="s">
        <v>324</v>
      </c>
      <c r="C18" s="4" t="s">
        <v>345</v>
      </c>
    </row>
    <row r="19" spans="1:7">
      <c r="A19" s="4" t="s">
        <v>346</v>
      </c>
    </row>
    <row r="20" spans="1:7">
      <c r="A20" s="4" t="s">
        <v>347</v>
      </c>
      <c r="C20" s="5" t="n">
        <v>6389025</v>
      </c>
      <c r="F20" s="5" t="n">
        <v>6389025</v>
      </c>
    </row>
    <row r="21" spans="1:7">
      <c r="A21" s="4" t="s">
        <v>114</v>
      </c>
    </row>
    <row r="22" spans="1:7">
      <c r="A22" s="4" t="s">
        <v>322</v>
      </c>
      <c r="B22" s="6" t="n">
        <v>2624</v>
      </c>
    </row>
    <row r="23" spans="1:7">
      <c r="A23" s="4" t="s">
        <v>348</v>
      </c>
    </row>
    <row r="24" spans="1:7">
      <c r="A24" s="4" t="s">
        <v>324</v>
      </c>
      <c r="B24" s="4" t="s">
        <v>349</v>
      </c>
    </row>
    <row r="25" spans="1:7">
      <c r="A25" s="4" t="s">
        <v>350</v>
      </c>
    </row>
    <row r="26" spans="1:7">
      <c r="A26" s="4" t="s">
        <v>324</v>
      </c>
      <c r="B26" s="4" t="s">
        <v>351</v>
      </c>
    </row>
    <row r="27" spans="1:7">
      <c r="A27" s="4" t="s">
        <v>352</v>
      </c>
    </row>
    <row r="28" spans="1:7">
      <c r="A28" s="4" t="s">
        <v>324</v>
      </c>
      <c r="B28" s="4" t="s">
        <v>353</v>
      </c>
    </row>
    <row r="29" spans="1:7">
      <c r="A29" s="4" t="s">
        <v>354</v>
      </c>
    </row>
    <row r="30" spans="1:7">
      <c r="A30" s="4" t="s">
        <v>324</v>
      </c>
      <c r="B30" s="4" t="s">
        <v>34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55</v>
      </c>
      <c r="B1" s="2" t="s">
        <v>83</v>
      </c>
      <c r="C1" s="2" t="s">
        <v>84</v>
      </c>
      <c r="E1" s="2" t="s">
        <v>85</v>
      </c>
      <c r="F1" s="2" t="s">
        <v>1</v>
      </c>
    </row>
    <row r="2" spans="1:6">
      <c r="B2" s="2" t="s">
        <v>86</v>
      </c>
      <c r="C2" s="2" t="s">
        <v>2</v>
      </c>
      <c r="D2" s="2" t="s">
        <v>87</v>
      </c>
      <c r="E2" s="2" t="s">
        <v>87</v>
      </c>
      <c r="F2" s="2" t="s">
        <v>2</v>
      </c>
    </row>
    <row r="3" spans="1:6">
      <c r="A3" s="4" t="s">
        <v>90</v>
      </c>
    </row>
    <row r="4" spans="1:6">
      <c r="A4" s="4" t="s">
        <v>356</v>
      </c>
      <c r="C4" s="6" t="n">
        <v>158402</v>
      </c>
      <c r="D4" s="6" t="n">
        <v>142383</v>
      </c>
      <c r="E4" s="6" t="n">
        <v>348402</v>
      </c>
      <c r="F4" s="6" t="n">
        <v>500005</v>
      </c>
    </row>
    <row r="5" spans="1:6">
      <c r="A5" s="4" t="s">
        <v>114</v>
      </c>
    </row>
    <row r="6" spans="1:6">
      <c r="A6" s="4" t="s">
        <v>356</v>
      </c>
      <c r="B6" s="6" t="n">
        <v>133939</v>
      </c>
    </row>
    <row r="7" spans="1:6">
      <c r="A7" s="4" t="s">
        <v>357</v>
      </c>
    </row>
    <row r="8" spans="1:6">
      <c r="A8" s="4" t="s">
        <v>356</v>
      </c>
      <c r="C8" s="5" t="n">
        <v>86814</v>
      </c>
      <c r="D8" s="5" t="n">
        <v>79769</v>
      </c>
      <c r="E8" s="5" t="n">
        <v>193697</v>
      </c>
      <c r="F8" s="5" t="n">
        <v>278860</v>
      </c>
    </row>
    <row r="9" spans="1:6">
      <c r="A9" s="4" t="s">
        <v>358</v>
      </c>
    </row>
    <row r="10" spans="1:6">
      <c r="A10" s="4" t="s">
        <v>356</v>
      </c>
      <c r="B10" s="5" t="n">
        <v>73831</v>
      </c>
    </row>
    <row r="11" spans="1:6">
      <c r="A11" s="4" t="s">
        <v>359</v>
      </c>
    </row>
    <row r="12" spans="1:6">
      <c r="A12" s="4" t="s">
        <v>356</v>
      </c>
      <c r="C12" s="5" t="n">
        <v>52047</v>
      </c>
      <c r="D12" s="5" t="n">
        <v>45579</v>
      </c>
      <c r="E12" s="5" t="n">
        <v>115179</v>
      </c>
      <c r="F12" s="5" t="n">
        <v>161681</v>
      </c>
    </row>
    <row r="13" spans="1:6">
      <c r="A13" s="4" t="s">
        <v>360</v>
      </c>
    </row>
    <row r="14" spans="1:6">
      <c r="A14" s="4" t="s">
        <v>356</v>
      </c>
      <c r="B14" s="5" t="n">
        <v>45280</v>
      </c>
    </row>
    <row r="15" spans="1:6">
      <c r="A15" s="4" t="s">
        <v>361</v>
      </c>
    </row>
    <row r="16" spans="1:6">
      <c r="A16" s="4" t="s">
        <v>356</v>
      </c>
      <c r="C16" s="5" t="n">
        <v>8813</v>
      </c>
      <c r="D16" s="5" t="n">
        <v>7153</v>
      </c>
      <c r="E16" s="5" t="n">
        <v>17097</v>
      </c>
      <c r="F16" s="5" t="n">
        <v>26319</v>
      </c>
    </row>
    <row r="17" spans="1:6">
      <c r="A17" s="4" t="s">
        <v>362</v>
      </c>
    </row>
    <row r="18" spans="1:6">
      <c r="A18" s="4" t="s">
        <v>356</v>
      </c>
      <c r="B18" s="5" t="n">
        <v>6121</v>
      </c>
    </row>
    <row r="19" spans="1:6">
      <c r="A19" s="4" t="s">
        <v>363</v>
      </c>
    </row>
    <row r="20" spans="1:6">
      <c r="A20" s="4" t="s">
        <v>356</v>
      </c>
      <c r="C20" s="5" t="n">
        <v>9253</v>
      </c>
      <c r="D20" s="5" t="n">
        <v>8138</v>
      </c>
      <c r="E20" s="5" t="n">
        <v>18794</v>
      </c>
      <c r="F20" s="5" t="n">
        <v>28505</v>
      </c>
    </row>
    <row r="21" spans="1:6">
      <c r="A21" s="4" t="s">
        <v>364</v>
      </c>
    </row>
    <row r="22" spans="1:6">
      <c r="A22" s="4" t="s">
        <v>356</v>
      </c>
      <c r="B22" s="5" t="n">
        <v>6861</v>
      </c>
    </row>
    <row r="23" spans="1:6">
      <c r="A23" s="4" t="s">
        <v>365</v>
      </c>
    </row>
    <row r="24" spans="1:6">
      <c r="A24" s="4" t="s">
        <v>356</v>
      </c>
      <c r="C24" s="6" t="n">
        <v>1475</v>
      </c>
      <c r="D24" s="6" t="n">
        <v>1744</v>
      </c>
      <c r="E24" s="6" t="n">
        <v>3635</v>
      </c>
      <c r="F24" s="6" t="n">
        <v>4640</v>
      </c>
    </row>
    <row r="25" spans="1:6">
      <c r="A25" s="4" t="s">
        <v>366</v>
      </c>
    </row>
    <row r="26" spans="1:6">
      <c r="A26" s="4" t="s">
        <v>356</v>
      </c>
      <c r="B26" s="6" t="n">
        <v>184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67</v>
      </c>
      <c r="B1" s="2" t="s">
        <v>83</v>
      </c>
      <c r="C1" s="2" t="s">
        <v>84</v>
      </c>
      <c r="E1" s="2" t="s">
        <v>85</v>
      </c>
      <c r="F1" s="2" t="s">
        <v>1</v>
      </c>
    </row>
    <row r="2" spans="1:6">
      <c r="B2" s="2" t="s">
        <v>86</v>
      </c>
      <c r="C2" s="2" t="s">
        <v>2</v>
      </c>
      <c r="D2" s="2" t="s">
        <v>87</v>
      </c>
      <c r="E2" s="2" t="s">
        <v>87</v>
      </c>
      <c r="F2" s="2" t="s">
        <v>2</v>
      </c>
    </row>
    <row r="3" spans="1:6">
      <c r="A3" s="4" t="s">
        <v>90</v>
      </c>
    </row>
    <row r="4" spans="1:6">
      <c r="A4" s="4" t="s">
        <v>368</v>
      </c>
      <c r="C4" s="6" t="n">
        <v>10395</v>
      </c>
      <c r="D4" s="6" t="n">
        <v>8945</v>
      </c>
      <c r="E4" s="6" t="n">
        <v>20522</v>
      </c>
      <c r="F4" s="6" t="n">
        <v>32082</v>
      </c>
    </row>
    <row r="5" spans="1:6">
      <c r="A5" s="4" t="s">
        <v>369</v>
      </c>
      <c r="C5" s="5" t="n">
        <v>-1142</v>
      </c>
      <c r="D5" s="5" t="n">
        <v>-807</v>
      </c>
      <c r="E5" s="5" t="n">
        <v>-1728</v>
      </c>
      <c r="F5" s="5" t="n">
        <v>-3577</v>
      </c>
    </row>
    <row r="6" spans="1:6">
      <c r="A6" s="4" t="s">
        <v>370</v>
      </c>
      <c r="C6" s="6" t="n">
        <v>9253</v>
      </c>
      <c r="D6" s="6" t="n">
        <v>8138</v>
      </c>
      <c r="E6" s="6" t="n">
        <v>18794</v>
      </c>
      <c r="F6" s="6" t="n">
        <v>28505</v>
      </c>
    </row>
    <row r="7" spans="1:6">
      <c r="A7" s="4" t="s">
        <v>114</v>
      </c>
    </row>
    <row r="8" spans="1:6">
      <c r="A8" s="4" t="s">
        <v>368</v>
      </c>
      <c r="B8" s="6" t="n">
        <v>7483</v>
      </c>
    </row>
    <row r="9" spans="1:6">
      <c r="A9" s="4" t="s">
        <v>369</v>
      </c>
      <c r="B9" s="5" t="n">
        <v>-622</v>
      </c>
    </row>
    <row r="10" spans="1:6">
      <c r="A10" s="4" t="s">
        <v>370</v>
      </c>
      <c r="B10" s="6" t="n">
        <v>686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71</v>
      </c>
      <c r="B1" s="2" t="s">
        <v>84</v>
      </c>
      <c r="D1" s="2" t="s">
        <v>85</v>
      </c>
      <c r="E1" s="2" t="s">
        <v>1</v>
      </c>
    </row>
    <row r="2" spans="1:5">
      <c r="B2" s="2" t="s">
        <v>2</v>
      </c>
      <c r="C2" s="2" t="s">
        <v>87</v>
      </c>
      <c r="D2" s="2" t="s">
        <v>87</v>
      </c>
      <c r="E2" s="2" t="s">
        <v>2</v>
      </c>
    </row>
    <row r="3" spans="1:5">
      <c r="A3" s="4" t="s">
        <v>372</v>
      </c>
      <c r="B3" s="4" t="s">
        <v>39</v>
      </c>
      <c r="C3" s="4" t="s">
        <v>39</v>
      </c>
      <c r="D3" s="4" t="s">
        <v>39</v>
      </c>
      <c r="E3" s="4" t="s">
        <v>39</v>
      </c>
    </row>
    <row r="4" spans="1:5">
      <c r="A4" s="4" t="s">
        <v>373</v>
      </c>
      <c r="B4" s="5" t="n">
        <v>-4067</v>
      </c>
      <c r="C4" s="5" t="n">
        <v>-3939</v>
      </c>
      <c r="D4" s="5" t="n">
        <v>-6222</v>
      </c>
      <c r="E4" s="5" t="n">
        <v>-3074</v>
      </c>
    </row>
    <row r="5" spans="1:5">
      <c r="A5" s="4" t="s">
        <v>374</v>
      </c>
      <c r="B5" s="5" t="n">
        <v>-4067</v>
      </c>
      <c r="C5" s="5" t="n">
        <v>-3939</v>
      </c>
      <c r="D5" s="5" t="n">
        <v>-6222</v>
      </c>
      <c r="E5" s="5" t="n">
        <v>-3074</v>
      </c>
    </row>
    <row r="6" spans="1:5">
      <c r="A6" s="4" t="s">
        <v>375</v>
      </c>
      <c r="B6" s="4" t="s">
        <v>39</v>
      </c>
      <c r="C6" s="4" t="s">
        <v>39</v>
      </c>
      <c r="D6" s="4" t="s">
        <v>39</v>
      </c>
      <c r="E6" s="4" t="s">
        <v>39</v>
      </c>
    </row>
    <row r="7" spans="1:5">
      <c r="A7" s="4" t="s">
        <v>376</v>
      </c>
      <c r="B7" s="6" t="n">
        <v>-4067</v>
      </c>
      <c r="C7" s="6" t="n">
        <v>-3939</v>
      </c>
      <c r="D7" s="6" t="n">
        <v>-6222</v>
      </c>
      <c r="E7" s="6" t="n">
        <v>-3074</v>
      </c>
    </row>
    <row r="8" spans="1:5">
      <c r="A8" s="4" t="s">
        <v>377</v>
      </c>
      <c r="B8" s="5" t="n">
        <v>9811107</v>
      </c>
      <c r="C8" s="5" t="n">
        <v>9668250</v>
      </c>
      <c r="D8" s="5" t="n">
        <v>9668250</v>
      </c>
      <c r="E8" s="5" t="n">
        <v>9772907</v>
      </c>
    </row>
    <row r="9" spans="1:5">
      <c r="A9" s="4" t="s">
        <v>378</v>
      </c>
      <c r="B9" s="4" t="s">
        <v>39</v>
      </c>
      <c r="C9" s="4" t="s">
        <v>39</v>
      </c>
      <c r="D9" s="4" t="s">
        <v>39</v>
      </c>
      <c r="E9" s="4" t="s">
        <v>39</v>
      </c>
    </row>
    <row r="10" spans="1:5">
      <c r="A10" s="4" t="s">
        <v>379</v>
      </c>
      <c r="B10" s="5" t="n">
        <v>9811107</v>
      </c>
      <c r="C10" s="5" t="n">
        <v>9668250</v>
      </c>
      <c r="D10" s="5" t="n">
        <v>9668250</v>
      </c>
      <c r="E10" s="5" t="n">
        <v>9772907</v>
      </c>
    </row>
    <row r="11" spans="1:5">
      <c r="A11" s="4" t="s">
        <v>380</v>
      </c>
      <c r="B11" s="8" t="n">
        <v>-0.41</v>
      </c>
      <c r="C11" s="8" t="n">
        <v>-0.41</v>
      </c>
      <c r="D11" s="8" t="n">
        <v>-0.64</v>
      </c>
      <c r="E11" s="8" t="n">
        <v>-0.31</v>
      </c>
    </row>
    <row r="12" spans="1:5">
      <c r="A12" s="4" t="s">
        <v>381</v>
      </c>
      <c r="B12" s="8" t="n">
        <v>-0.41</v>
      </c>
      <c r="C12" s="8" t="n">
        <v>-0.41</v>
      </c>
      <c r="D12" s="8" t="n">
        <v>-0.64</v>
      </c>
      <c r="E12" s="8" t="n">
        <v>-0.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82</v>
      </c>
      <c r="B1" s="2" t="s">
        <v>84</v>
      </c>
      <c r="D1" s="2" t="s">
        <v>85</v>
      </c>
      <c r="E1" s="2" t="s">
        <v>1</v>
      </c>
    </row>
    <row r="2" spans="1:5">
      <c r="B2" s="2" t="s">
        <v>2</v>
      </c>
      <c r="C2" s="2" t="s">
        <v>87</v>
      </c>
      <c r="D2" s="2" t="s">
        <v>87</v>
      </c>
      <c r="E2" s="2" t="s">
        <v>2</v>
      </c>
    </row>
    <row r="3" spans="1:5">
      <c r="A3" s="4" t="s">
        <v>383</v>
      </c>
      <c r="B3" s="5" t="n">
        <v>8471608</v>
      </c>
      <c r="C3" s="5" t="n">
        <v>8471608</v>
      </c>
      <c r="D3" s="5" t="n">
        <v>8471608</v>
      </c>
      <c r="E3" s="5" t="n">
        <v>8433408</v>
      </c>
    </row>
    <row r="4" spans="1:5">
      <c r="A4" s="4" t="s">
        <v>384</v>
      </c>
      <c r="B4" s="4" t="s">
        <v>39</v>
      </c>
      <c r="C4" s="5" t="n">
        <v>-142857</v>
      </c>
      <c r="D4" s="5" t="n">
        <v>-142857</v>
      </c>
      <c r="E4" s="4" t="s">
        <v>39</v>
      </c>
    </row>
    <row r="5" spans="1:5">
      <c r="A5" s="4" t="s">
        <v>385</v>
      </c>
      <c r="B5" s="5" t="n">
        <v>1339499</v>
      </c>
      <c r="C5" s="5" t="n">
        <v>1339499</v>
      </c>
      <c r="D5" s="5" t="n">
        <v>1339499</v>
      </c>
      <c r="E5" s="5" t="n">
        <v>1339499</v>
      </c>
    </row>
    <row r="6" spans="1:5">
      <c r="A6" s="4" t="s">
        <v>386</v>
      </c>
      <c r="B6" s="5" t="n">
        <v>9811107</v>
      </c>
      <c r="C6" s="5" t="n">
        <v>9668250</v>
      </c>
      <c r="D6" s="5" t="n">
        <v>9668250</v>
      </c>
      <c r="E6" s="5" t="n">
        <v>97729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3</v>
      </c>
    </row>
    <row r="2" spans="1:3">
      <c r="A2" s="3" t="s">
        <v>70</v>
      </c>
    </row>
    <row r="3" spans="1:3">
      <c r="A3" s="4" t="s">
        <v>71</v>
      </c>
      <c r="B3" s="6" t="n">
        <v>435</v>
      </c>
      <c r="C3" s="6" t="n">
        <v>687</v>
      </c>
    </row>
    <row r="4" spans="1:3">
      <c r="A4" s="4" t="s">
        <v>72</v>
      </c>
      <c r="B4" s="5" t="n">
        <v>600000</v>
      </c>
      <c r="C4" s="5" t="n">
        <v>600000</v>
      </c>
    </row>
    <row r="5" spans="1:3">
      <c r="A5" s="4" t="s">
        <v>73</v>
      </c>
      <c r="B5" s="5" t="n">
        <v>600000</v>
      </c>
      <c r="C5" s="5" t="n">
        <v>600000</v>
      </c>
    </row>
    <row r="6" spans="1:3">
      <c r="A6" s="4" t="s">
        <v>74</v>
      </c>
      <c r="B6" s="5" t="n">
        <v>600000</v>
      </c>
      <c r="C6" s="5" t="n">
        <v>600000</v>
      </c>
    </row>
    <row r="7" spans="1:3">
      <c r="A7" s="4" t="s">
        <v>75</v>
      </c>
      <c r="B7" s="6" t="n">
        <v>64290</v>
      </c>
      <c r="C7" s="6" t="n">
        <v>61210</v>
      </c>
    </row>
    <row r="8" spans="1:3">
      <c r="A8" s="4" t="s">
        <v>76</v>
      </c>
      <c r="B8" s="7" t="n">
        <v>0.0001</v>
      </c>
      <c r="C8" s="7" t="n">
        <v>0.0001</v>
      </c>
    </row>
    <row r="9" spans="1:3">
      <c r="A9" s="4" t="s">
        <v>77</v>
      </c>
      <c r="B9" s="5" t="n">
        <v>5000000</v>
      </c>
      <c r="C9" s="5" t="n">
        <v>5000000</v>
      </c>
    </row>
    <row r="10" spans="1:3">
      <c r="A10" s="4" t="s">
        <v>78</v>
      </c>
      <c r="B10" s="7" t="n">
        <v>0.0001</v>
      </c>
      <c r="C10" s="7" t="n">
        <v>0.0001</v>
      </c>
    </row>
    <row r="11" spans="1:3">
      <c r="A11" s="4" t="s">
        <v>79</v>
      </c>
      <c r="B11" s="5" t="n">
        <v>100000000</v>
      </c>
      <c r="C11" s="5" t="n">
        <v>100000000</v>
      </c>
    </row>
    <row r="12" spans="1:3">
      <c r="A12" s="4" t="s">
        <v>80</v>
      </c>
      <c r="B12" s="5" t="n">
        <v>8471608</v>
      </c>
      <c r="C12" s="5" t="n">
        <v>8471608</v>
      </c>
    </row>
    <row r="13" spans="1:3">
      <c r="A13" s="4" t="s">
        <v>81</v>
      </c>
      <c r="B13" s="5" t="n">
        <v>8471608</v>
      </c>
      <c r="C13" s="5" t="n">
        <v>8471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87</v>
      </c>
      <c r="B1" s="2" t="s">
        <v>84</v>
      </c>
      <c r="D1" s="2" t="s">
        <v>85</v>
      </c>
      <c r="E1" s="2" t="s">
        <v>1</v>
      </c>
    </row>
    <row r="2" spans="1:5">
      <c r="B2" s="2" t="s">
        <v>2</v>
      </c>
      <c r="C2" s="2" t="s">
        <v>87</v>
      </c>
      <c r="D2" s="2" t="s">
        <v>87</v>
      </c>
      <c r="E2" s="2" t="s">
        <v>2</v>
      </c>
    </row>
    <row r="3" spans="1:5">
      <c r="A3" s="4" t="s">
        <v>388</v>
      </c>
      <c r="B3" s="5" t="n">
        <v>14617065</v>
      </c>
      <c r="C3" s="5" t="n">
        <v>14955754</v>
      </c>
      <c r="D3" s="5" t="n">
        <v>14955754</v>
      </c>
      <c r="E3" s="5" t="n">
        <v>14347848</v>
      </c>
    </row>
    <row r="4" spans="1:5">
      <c r="A4" s="4" t="s">
        <v>389</v>
      </c>
    </row>
    <row r="5" spans="1:5">
      <c r="A5" s="4" t="s">
        <v>388</v>
      </c>
      <c r="B5" s="5" t="n">
        <v>6231950</v>
      </c>
      <c r="C5" s="5" t="n">
        <v>5962733</v>
      </c>
      <c r="D5" s="5" t="n">
        <v>5962733</v>
      </c>
      <c r="E5" s="5" t="n">
        <v>5962733</v>
      </c>
    </row>
    <row r="6" spans="1:5">
      <c r="A6" s="4" t="s">
        <v>390</v>
      </c>
    </row>
    <row r="7" spans="1:5">
      <c r="A7" s="4" t="s">
        <v>388</v>
      </c>
      <c r="B7" s="5" t="n">
        <v>4677458</v>
      </c>
      <c r="C7" s="5" t="n">
        <v>4677458</v>
      </c>
      <c r="D7" s="5" t="n">
        <v>4677458</v>
      </c>
      <c r="E7" s="5" t="n">
        <v>4677458</v>
      </c>
    </row>
    <row r="8" spans="1:5">
      <c r="A8" s="4" t="s">
        <v>391</v>
      </c>
    </row>
    <row r="9" spans="1:5">
      <c r="A9" s="4" t="s">
        <v>388</v>
      </c>
      <c r="B9" s="5" t="n">
        <v>3677580</v>
      </c>
      <c r="C9" s="5" t="n">
        <v>3658421</v>
      </c>
      <c r="D9" s="5" t="n">
        <v>3658421</v>
      </c>
      <c r="E9" s="5" t="n">
        <v>3677580</v>
      </c>
    </row>
    <row r="10" spans="1:5">
      <c r="A10" s="4" t="s">
        <v>392</v>
      </c>
    </row>
    <row r="11" spans="1:5">
      <c r="A11" s="4" t="s">
        <v>388</v>
      </c>
      <c r="B11" s="5" t="n">
        <v>30077</v>
      </c>
      <c r="C11" s="4" t="s">
        <v>39</v>
      </c>
      <c r="D11" s="4" t="s">
        <v>39</v>
      </c>
      <c r="E11" s="5" t="n">
        <v>30077</v>
      </c>
    </row>
    <row r="12" spans="1:5">
      <c r="A12" s="4" t="s">
        <v>393</v>
      </c>
    </row>
    <row r="13" spans="1:5">
      <c r="A13" s="4" t="s">
        <v>388</v>
      </c>
      <c r="B13" s="4" t="s">
        <v>39</v>
      </c>
      <c r="C13" s="5" t="n">
        <v>657142</v>
      </c>
      <c r="D13" s="5" t="n">
        <v>657142</v>
      </c>
      <c r="E13" s="4" t="s">
        <v>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94</v>
      </c>
      <c r="B1" s="2" t="s">
        <v>83</v>
      </c>
      <c r="C1" s="2" t="s">
        <v>84</v>
      </c>
      <c r="E1" s="2" t="s">
        <v>85</v>
      </c>
      <c r="F1" s="2" t="s">
        <v>1</v>
      </c>
    </row>
    <row r="2" spans="1:6">
      <c r="B2" s="2" t="s">
        <v>86</v>
      </c>
      <c r="C2" s="2" t="s">
        <v>2</v>
      </c>
      <c r="D2" s="2" t="s">
        <v>87</v>
      </c>
      <c r="E2" s="2" t="s">
        <v>87</v>
      </c>
      <c r="F2" s="2" t="s">
        <v>2</v>
      </c>
    </row>
    <row r="3" spans="1:6">
      <c r="A3" s="4" t="s">
        <v>395</v>
      </c>
    </row>
    <row r="4" spans="1:6">
      <c r="A4" s="3" t="s">
        <v>396</v>
      </c>
    </row>
    <row r="5" spans="1:6">
      <c r="A5" s="4" t="s">
        <v>397</v>
      </c>
      <c r="C5" s="4" t="s">
        <v>398</v>
      </c>
      <c r="D5" s="4" t="s">
        <v>399</v>
      </c>
      <c r="E5" s="4" t="s">
        <v>400</v>
      </c>
      <c r="F5" s="4" t="s">
        <v>401</v>
      </c>
    </row>
    <row r="6" spans="1:6">
      <c r="A6" s="4" t="s">
        <v>402</v>
      </c>
    </row>
    <row r="7" spans="1:6">
      <c r="A7" s="3" t="s">
        <v>396</v>
      </c>
    </row>
    <row r="8" spans="1:6">
      <c r="A8" s="4" t="s">
        <v>397</v>
      </c>
      <c r="C8" s="4" t="s">
        <v>403</v>
      </c>
      <c r="D8" s="4" t="s">
        <v>404</v>
      </c>
      <c r="E8" s="4" t="s">
        <v>405</v>
      </c>
      <c r="F8" s="4" t="s">
        <v>406</v>
      </c>
    </row>
    <row r="9" spans="1:6">
      <c r="A9" s="4" t="s">
        <v>407</v>
      </c>
    </row>
    <row r="10" spans="1:6">
      <c r="A10" s="3" t="s">
        <v>396</v>
      </c>
    </row>
    <row r="11" spans="1:6">
      <c r="A11" s="4" t="s">
        <v>397</v>
      </c>
      <c r="B11" s="4" t="s">
        <v>408</v>
      </c>
    </row>
    <row r="12" spans="1:6">
      <c r="A12" s="4" t="s">
        <v>409</v>
      </c>
    </row>
    <row r="13" spans="1:6">
      <c r="A13" s="3" t="s">
        <v>396</v>
      </c>
    </row>
    <row r="14" spans="1:6">
      <c r="A14" s="4" t="s">
        <v>397</v>
      </c>
      <c r="B14" s="4" t="s">
        <v>41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411</v>
      </c>
      <c r="B1" s="2" t="s">
        <v>412</v>
      </c>
      <c r="C1" s="2" t="s">
        <v>413</v>
      </c>
      <c r="D1" s="2" t="s">
        <v>414</v>
      </c>
      <c r="E1" s="2" t="s">
        <v>415</v>
      </c>
      <c r="F1" s="2" t="s">
        <v>416</v>
      </c>
      <c r="G1" s="2" t="s">
        <v>86</v>
      </c>
      <c r="H1" s="2" t="s">
        <v>2</v>
      </c>
      <c r="I1" s="2" t="s">
        <v>87</v>
      </c>
      <c r="J1" s="2" t="s">
        <v>2</v>
      </c>
      <c r="K1" s="2" t="s">
        <v>33</v>
      </c>
    </row>
    <row r="2" spans="1:11">
      <c r="A2" s="4" t="s">
        <v>417</v>
      </c>
      <c r="K2" s="6" t="n">
        <v>563</v>
      </c>
    </row>
    <row r="3" spans="1:11">
      <c r="A3" s="4" t="s">
        <v>90</v>
      </c>
    </row>
    <row r="4" spans="1:11">
      <c r="A4" s="4" t="s">
        <v>418</v>
      </c>
      <c r="I4" s="6" t="n">
        <v>92478</v>
      </c>
      <c r="J4" s="6" t="n">
        <v>2568</v>
      </c>
    </row>
    <row r="5" spans="1:11">
      <c r="A5" s="4" t="s">
        <v>419</v>
      </c>
      <c r="F5" s="6" t="n">
        <v>2730</v>
      </c>
    </row>
    <row r="6" spans="1:11">
      <c r="A6" s="4" t="s">
        <v>420</v>
      </c>
    </row>
    <row r="7" spans="1:11">
      <c r="A7" s="4" t="s">
        <v>421</v>
      </c>
      <c r="H7" s="6" t="n">
        <v>30200</v>
      </c>
      <c r="J7" s="5" t="n">
        <v>66400</v>
      </c>
    </row>
    <row r="8" spans="1:11">
      <c r="A8" s="4" t="s">
        <v>422</v>
      </c>
      <c r="H8" s="6" t="n">
        <v>1800</v>
      </c>
      <c r="J8" s="6" t="n">
        <v>3400</v>
      </c>
    </row>
    <row r="9" spans="1:11">
      <c r="A9" s="4" t="s">
        <v>114</v>
      </c>
    </row>
    <row r="10" spans="1:11">
      <c r="A10" s="4" t="s">
        <v>418</v>
      </c>
      <c r="E10" s="6" t="n">
        <v>86178</v>
      </c>
      <c r="G10" s="4" t="s">
        <v>39</v>
      </c>
    </row>
    <row r="11" spans="1:11">
      <c r="A11" s="4" t="s">
        <v>419</v>
      </c>
      <c r="G11" s="6" t="n">
        <v>381</v>
      </c>
    </row>
    <row r="12" spans="1:11">
      <c r="A12" s="4" t="s">
        <v>423</v>
      </c>
    </row>
    <row r="13" spans="1:11">
      <c r="A13" s="4" t="s">
        <v>78</v>
      </c>
      <c r="E13" s="8" t="n">
        <v>10.29</v>
      </c>
    </row>
    <row r="14" spans="1:11">
      <c r="A14" s="4" t="s">
        <v>424</v>
      </c>
    </row>
    <row r="15" spans="1:11">
      <c r="A15" s="4" t="s">
        <v>425</v>
      </c>
      <c r="E15" s="5" t="n">
        <v>4310000</v>
      </c>
    </row>
    <row r="16" spans="1:11">
      <c r="A16" s="4" t="s">
        <v>426</v>
      </c>
    </row>
    <row r="17" spans="1:11">
      <c r="A17" s="4" t="s">
        <v>425</v>
      </c>
      <c r="E17" s="5" t="n">
        <v>4310000</v>
      </c>
    </row>
    <row r="18" spans="1:11">
      <c r="A18" s="4" t="s">
        <v>427</v>
      </c>
    </row>
    <row r="19" spans="1:11">
      <c r="A19" s="4" t="s">
        <v>428</v>
      </c>
      <c r="D19" s="4" t="s">
        <v>429</v>
      </c>
    </row>
    <row r="20" spans="1:11">
      <c r="A20" s="4" t="s">
        <v>430</v>
      </c>
      <c r="D20" s="6" t="n">
        <v>52</v>
      </c>
    </row>
    <row r="21" spans="1:11">
      <c r="A21" s="4" t="s">
        <v>431</v>
      </c>
      <c r="D21" s="4" t="s">
        <v>432</v>
      </c>
    </row>
    <row r="22" spans="1:11">
      <c r="A22" s="4" t="s">
        <v>433</v>
      </c>
    </row>
    <row r="23" spans="1:11">
      <c r="A23" s="4" t="s">
        <v>428</v>
      </c>
      <c r="C23" s="4" t="s">
        <v>434</v>
      </c>
    </row>
    <row r="24" spans="1:11">
      <c r="A24" s="4" t="s">
        <v>430</v>
      </c>
      <c r="C24" s="6" t="n">
        <v>94</v>
      </c>
    </row>
    <row r="25" spans="1:11">
      <c r="A25" s="4" t="s">
        <v>431</v>
      </c>
      <c r="C25" s="4" t="s">
        <v>435</v>
      </c>
    </row>
    <row r="26" spans="1:11">
      <c r="A26" s="4" t="s">
        <v>436</v>
      </c>
    </row>
    <row r="27" spans="1:11">
      <c r="A27" s="4" t="s">
        <v>428</v>
      </c>
      <c r="B27" s="4" t="s">
        <v>437</v>
      </c>
    </row>
    <row r="28" spans="1:11">
      <c r="A28" s="4" t="s">
        <v>430</v>
      </c>
      <c r="B28" s="6" t="n">
        <v>134</v>
      </c>
    </row>
    <row r="29" spans="1:11">
      <c r="A29" s="4" t="s">
        <v>431</v>
      </c>
      <c r="B29" s="4" t="s">
        <v>435</v>
      </c>
    </row>
    <row r="30" spans="1:11">
      <c r="A30" s="4" t="s">
        <v>438</v>
      </c>
    </row>
    <row r="31" spans="1:11">
      <c r="A31" s="4" t="s">
        <v>439</v>
      </c>
      <c r="E31" s="5" t="n">
        <v>2857189</v>
      </c>
    </row>
    <row r="32" spans="1:11">
      <c r="A32" s="4" t="s">
        <v>418</v>
      </c>
      <c r="E32" s="6" t="n">
        <v>86741</v>
      </c>
    </row>
    <row r="33" spans="1:11">
      <c r="A33" s="4" t="s">
        <v>440</v>
      </c>
    </row>
    <row r="34" spans="1:11">
      <c r="A34" s="4" t="s">
        <v>441</v>
      </c>
      <c r="E34" s="4" t="s">
        <v>442</v>
      </c>
    </row>
    <row r="35" spans="1:11">
      <c r="A35" s="4" t="s">
        <v>443</v>
      </c>
      <c r="E35" s="8" t="n">
        <v>1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33</v>
      </c>
      <c r="D1" s="2" t="s">
        <v>415</v>
      </c>
    </row>
    <row r="2" spans="1:4">
      <c r="A2" s="4" t="s">
        <v>445</v>
      </c>
    </row>
    <row r="3" spans="1:4">
      <c r="A3" s="4" t="s">
        <v>37</v>
      </c>
      <c r="B3" s="6" t="n">
        <v>12171</v>
      </c>
      <c r="C3" s="6" t="n">
        <v>23530</v>
      </c>
    </row>
    <row r="4" spans="1:4">
      <c r="A4" s="4" t="s">
        <v>446</v>
      </c>
      <c r="B4" s="5" t="n">
        <v>53</v>
      </c>
      <c r="C4" s="5" t="n">
        <v>378</v>
      </c>
    </row>
    <row r="5" spans="1:4">
      <c r="A5" s="4" t="s">
        <v>447</v>
      </c>
      <c r="B5" s="5" t="n">
        <v>77</v>
      </c>
      <c r="C5" s="5" t="n">
        <v>6175</v>
      </c>
    </row>
    <row r="6" spans="1:4">
      <c r="A6" s="4" t="s">
        <v>448</v>
      </c>
      <c r="B6" s="5" t="n">
        <v>2630</v>
      </c>
      <c r="C6" s="5" t="n">
        <v>4610</v>
      </c>
    </row>
    <row r="7" spans="1:4">
      <c r="A7" s="4" t="s">
        <v>449</v>
      </c>
      <c r="B7" s="5" t="n">
        <v>14931</v>
      </c>
      <c r="C7" s="5" t="n">
        <v>34693</v>
      </c>
    </row>
    <row r="8" spans="1:4">
      <c r="A8" s="4" t="s">
        <v>48</v>
      </c>
      <c r="B8" s="5" t="n">
        <v>206</v>
      </c>
      <c r="C8" s="5" t="n">
        <v>719</v>
      </c>
    </row>
    <row r="9" spans="1:4">
      <c r="A9" s="4" t="s">
        <v>450</v>
      </c>
      <c r="B9" s="5" t="n">
        <v>11434</v>
      </c>
      <c r="C9" s="5" t="n">
        <v>21163</v>
      </c>
    </row>
    <row r="10" spans="1:4">
      <c r="A10" s="4" t="s">
        <v>451</v>
      </c>
      <c r="B10" s="5" t="n">
        <v>11640</v>
      </c>
      <c r="C10" s="5" t="n">
        <v>21882</v>
      </c>
    </row>
    <row r="11" spans="1:4">
      <c r="A11" s="4" t="s">
        <v>452</v>
      </c>
      <c r="B11" s="6" t="n">
        <v>3291</v>
      </c>
      <c r="C11" s="6" t="n">
        <v>12811</v>
      </c>
    </row>
    <row r="12" spans="1:4">
      <c r="A12" s="4" t="s">
        <v>114</v>
      </c>
    </row>
    <row r="13" spans="1:4">
      <c r="A13" s="4" t="s">
        <v>35</v>
      </c>
      <c r="D13" s="6" t="n">
        <v>9188</v>
      </c>
    </row>
    <row r="14" spans="1:4">
      <c r="A14" s="4" t="s">
        <v>175</v>
      </c>
      <c r="D14" s="5" t="n">
        <v>14768</v>
      </c>
    </row>
    <row r="15" spans="1:4">
      <c r="A15" s="4" t="s">
        <v>37</v>
      </c>
      <c r="D15" s="5" t="n">
        <v>124354</v>
      </c>
    </row>
    <row r="16" spans="1:4">
      <c r="A16" s="4" t="s">
        <v>40</v>
      </c>
      <c r="D16" s="5" t="n">
        <v>4754</v>
      </c>
    </row>
    <row r="17" spans="1:4">
      <c r="A17" s="4" t="s">
        <v>447</v>
      </c>
      <c r="D17" s="5" t="n">
        <v>73642</v>
      </c>
    </row>
    <row r="18" spans="1:4">
      <c r="A18" s="4" t="s">
        <v>448</v>
      </c>
      <c r="D18" s="5" t="n">
        <v>68200</v>
      </c>
    </row>
    <row r="19" spans="1:4">
      <c r="A19" s="4" t="s">
        <v>45</v>
      </c>
      <c r="D19" s="5" t="n">
        <v>200</v>
      </c>
    </row>
    <row r="20" spans="1:4">
      <c r="A20" s="4" t="s">
        <v>449</v>
      </c>
      <c r="D20" s="5" t="n">
        <v>295106</v>
      </c>
    </row>
    <row r="21" spans="1:4">
      <c r="A21" s="4" t="s">
        <v>48</v>
      </c>
      <c r="D21" s="5" t="n">
        <v>26988</v>
      </c>
    </row>
    <row r="22" spans="1:4">
      <c r="A22" s="4" t="s">
        <v>450</v>
      </c>
      <c r="D22" s="5" t="n">
        <v>95663</v>
      </c>
    </row>
    <row r="23" spans="1:4">
      <c r="A23" s="4" t="s">
        <v>453</v>
      </c>
      <c r="D23" s="5" t="n">
        <v>56000</v>
      </c>
    </row>
    <row r="24" spans="1:4">
      <c r="A24" s="4" t="s">
        <v>58</v>
      </c>
      <c r="D24" s="5" t="n">
        <v>20491</v>
      </c>
    </row>
    <row r="25" spans="1:4">
      <c r="A25" s="4" t="s">
        <v>454</v>
      </c>
      <c r="D25" s="5" t="n">
        <v>8781</v>
      </c>
    </row>
    <row r="26" spans="1:4">
      <c r="A26" s="4" t="s">
        <v>451</v>
      </c>
      <c r="D26" s="5" t="n">
        <v>207923</v>
      </c>
    </row>
    <row r="27" spans="1:4">
      <c r="A27" s="4" t="s">
        <v>452</v>
      </c>
      <c r="D27" s="6" t="n">
        <v>87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415</v>
      </c>
      <c r="C1" s="2" t="s">
        <v>86</v>
      </c>
      <c r="D1" s="2" t="s">
        <v>2</v>
      </c>
      <c r="E1" s="2" t="s">
        <v>33</v>
      </c>
    </row>
    <row r="2" spans="1:5">
      <c r="A2" s="4" t="s">
        <v>445</v>
      </c>
    </row>
    <row r="3" spans="1:5">
      <c r="A3" s="4" t="s">
        <v>456</v>
      </c>
      <c r="D3" s="6" t="n">
        <v>2568</v>
      </c>
      <c r="E3" s="6" t="n">
        <v>15300</v>
      </c>
    </row>
    <row r="4" spans="1:5">
      <c r="A4" s="4" t="s">
        <v>457</v>
      </c>
      <c r="D4" s="4" t="s">
        <v>39</v>
      </c>
      <c r="E4" s="5" t="n">
        <v>24</v>
      </c>
    </row>
    <row r="5" spans="1:5">
      <c r="A5" s="4" t="s">
        <v>458</v>
      </c>
      <c r="D5" s="5" t="n">
        <v>3045</v>
      </c>
      <c r="E5" s="5" t="n">
        <v>5820</v>
      </c>
    </row>
    <row r="6" spans="1:5">
      <c r="A6" s="4" t="s">
        <v>459</v>
      </c>
      <c r="D6" s="6" t="n">
        <v>5613</v>
      </c>
      <c r="E6" s="6" t="n">
        <v>21144</v>
      </c>
    </row>
    <row r="7" spans="1:5">
      <c r="A7" s="4" t="s">
        <v>114</v>
      </c>
    </row>
    <row r="8" spans="1:5">
      <c r="A8" s="4" t="s">
        <v>456</v>
      </c>
      <c r="B8" s="6" t="n">
        <v>86178</v>
      </c>
      <c r="C8" s="4" t="s">
        <v>39</v>
      </c>
    </row>
    <row r="9" spans="1:5">
      <c r="A9" s="4" t="s">
        <v>460</v>
      </c>
      <c r="B9" s="5" t="n">
        <v>29400</v>
      </c>
    </row>
    <row r="10" spans="1:5">
      <c r="A10" s="4" t="s">
        <v>459</v>
      </c>
      <c r="B10" s="6" t="n">
        <v>1155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15</v>
      </c>
      <c r="C1" s="2" t="s">
        <v>2</v>
      </c>
      <c r="D1" s="2" t="s">
        <v>33</v>
      </c>
    </row>
    <row r="2" spans="1:4">
      <c r="A2" s="4" t="s">
        <v>43</v>
      </c>
      <c r="C2" s="6" t="n">
        <v>39049</v>
      </c>
      <c r="D2" s="6" t="n">
        <v>36762</v>
      </c>
    </row>
    <row r="3" spans="1:4">
      <c r="A3" s="4" t="s">
        <v>445</v>
      </c>
    </row>
    <row r="4" spans="1:4">
      <c r="A4" s="4" t="s">
        <v>459</v>
      </c>
      <c r="C4" s="5" t="n">
        <v>5613</v>
      </c>
      <c r="D4" s="5" t="n">
        <v>21144</v>
      </c>
    </row>
    <row r="5" spans="1:4">
      <c r="A5" s="4" t="s">
        <v>462</v>
      </c>
      <c r="C5" s="5" t="n">
        <v>3291</v>
      </c>
      <c r="D5" s="5" t="n">
        <v>12811</v>
      </c>
    </row>
    <row r="6" spans="1:4">
      <c r="A6" s="4" t="s">
        <v>43</v>
      </c>
      <c r="C6" s="6" t="n">
        <v>2322</v>
      </c>
      <c r="D6" s="6" t="n">
        <v>8333</v>
      </c>
    </row>
    <row r="7" spans="1:4">
      <c r="A7" s="4" t="s">
        <v>114</v>
      </c>
    </row>
    <row r="8" spans="1:4">
      <c r="A8" s="4" t="s">
        <v>459</v>
      </c>
      <c r="B8" s="6" t="n">
        <v>115578</v>
      </c>
    </row>
    <row r="9" spans="1:4">
      <c r="A9" s="4" t="s">
        <v>462</v>
      </c>
      <c r="B9" s="5" t="n">
        <v>87183</v>
      </c>
    </row>
    <row r="10" spans="1:4">
      <c r="A10" s="4" t="s">
        <v>43</v>
      </c>
      <c r="B10" s="6" t="n">
        <v>283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415</v>
      </c>
      <c r="C1" s="2" t="s">
        <v>2</v>
      </c>
      <c r="D1" s="2" t="s">
        <v>33</v>
      </c>
    </row>
    <row r="2" spans="1:4">
      <c r="A2" s="4" t="s">
        <v>464</v>
      </c>
    </row>
    <row r="3" spans="1:4">
      <c r="A3" s="4" t="s">
        <v>465</v>
      </c>
      <c r="C3" s="6" t="n">
        <v>230</v>
      </c>
      <c r="D3" s="6" t="n">
        <v>210</v>
      </c>
    </row>
    <row r="4" spans="1:4">
      <c r="A4" s="4" t="s">
        <v>466</v>
      </c>
      <c r="C4" s="4" t="s">
        <v>467</v>
      </c>
    </row>
    <row r="5" spans="1:4">
      <c r="A5" s="4" t="s">
        <v>468</v>
      </c>
    </row>
    <row r="6" spans="1:4">
      <c r="A6" s="4" t="s">
        <v>466</v>
      </c>
      <c r="D6" s="4" t="s">
        <v>467</v>
      </c>
    </row>
    <row r="7" spans="1:4">
      <c r="A7" s="4" t="s">
        <v>469</v>
      </c>
    </row>
    <row r="8" spans="1:4">
      <c r="A8" s="4" t="s">
        <v>466</v>
      </c>
      <c r="D8" s="4" t="s">
        <v>470</v>
      </c>
    </row>
    <row r="9" spans="1:4">
      <c r="A9" s="4" t="s">
        <v>471</v>
      </c>
    </row>
    <row r="10" spans="1:4">
      <c r="A10" s="4" t="s">
        <v>465</v>
      </c>
      <c r="C10" s="6" t="n">
        <v>2400</v>
      </c>
      <c r="D10" s="6" t="n">
        <v>4400</v>
      </c>
    </row>
    <row r="11" spans="1:4">
      <c r="A11" s="4" t="s">
        <v>466</v>
      </c>
      <c r="C11" s="4" t="s">
        <v>467</v>
      </c>
    </row>
    <row r="12" spans="1:4">
      <c r="A12" s="4" t="s">
        <v>472</v>
      </c>
    </row>
    <row r="13" spans="1:4">
      <c r="A13" s="4" t="s">
        <v>466</v>
      </c>
      <c r="D13" s="4" t="s">
        <v>467</v>
      </c>
    </row>
    <row r="14" spans="1:4">
      <c r="A14" s="4" t="s">
        <v>473</v>
      </c>
    </row>
    <row r="15" spans="1:4">
      <c r="A15" s="4" t="s">
        <v>466</v>
      </c>
      <c r="D15" s="4" t="s">
        <v>470</v>
      </c>
    </row>
    <row r="16" spans="1:4">
      <c r="A16" s="4" t="s">
        <v>474</v>
      </c>
    </row>
    <row r="17" spans="1:4">
      <c r="A17" s="4" t="s">
        <v>465</v>
      </c>
      <c r="B17" s="6" t="n">
        <v>30100</v>
      </c>
    </row>
    <row r="18" spans="1:4">
      <c r="A18" s="4" t="s">
        <v>475</v>
      </c>
    </row>
    <row r="19" spans="1:4">
      <c r="A19" s="4" t="s">
        <v>465</v>
      </c>
      <c r="B19" s="6" t="n">
        <v>9100</v>
      </c>
    </row>
    <row r="20" spans="1:4">
      <c r="A20" s="4" t="s">
        <v>466</v>
      </c>
      <c r="B20" s="4" t="s">
        <v>476</v>
      </c>
    </row>
    <row r="21" spans="1:4">
      <c r="A21" s="4" t="s">
        <v>477</v>
      </c>
    </row>
    <row r="22" spans="1:4">
      <c r="A22" s="4" t="s">
        <v>465</v>
      </c>
      <c r="B22" s="6" t="n">
        <v>29000</v>
      </c>
    </row>
    <row r="23" spans="1:4">
      <c r="A23" s="4" t="s">
        <v>466</v>
      </c>
      <c r="B23" s="4" t="s">
        <v>4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84</v>
      </c>
      <c r="D1" s="2" t="s">
        <v>1</v>
      </c>
    </row>
    <row r="2" spans="1:5">
      <c r="B2" s="2" t="s">
        <v>2</v>
      </c>
      <c r="C2" s="2" t="s">
        <v>87</v>
      </c>
      <c r="D2" s="2" t="s">
        <v>2</v>
      </c>
      <c r="E2" s="2" t="s">
        <v>87</v>
      </c>
    </row>
    <row r="3" spans="1:5">
      <c r="A3" s="4" t="s">
        <v>356</v>
      </c>
      <c r="B3" s="6" t="n">
        <v>161481</v>
      </c>
      <c r="C3" s="6" t="n">
        <v>170920</v>
      </c>
      <c r="D3" s="6" t="n">
        <v>532038</v>
      </c>
      <c r="E3" s="6" t="n">
        <v>574751</v>
      </c>
    </row>
    <row r="4" spans="1:5">
      <c r="A4" s="4" t="s">
        <v>479</v>
      </c>
      <c r="B4" s="5" t="n">
        <v>-1415</v>
      </c>
      <c r="C4" s="5" t="n">
        <v>-163</v>
      </c>
      <c r="D4" s="5" t="n">
        <v>5385</v>
      </c>
      <c r="E4" s="5" t="n">
        <v>11697</v>
      </c>
    </row>
    <row r="5" spans="1:5">
      <c r="A5" s="4" t="s">
        <v>89</v>
      </c>
      <c r="B5" s="6" t="n">
        <v>-2383</v>
      </c>
      <c r="C5" s="6" t="n">
        <v>-1603</v>
      </c>
      <c r="D5" s="6" t="n">
        <v>1172</v>
      </c>
      <c r="E5" s="6" t="n">
        <v>69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0</v>
      </c>
      <c r="B1" s="2" t="s">
        <v>2</v>
      </c>
      <c r="C1" s="2" t="s">
        <v>33</v>
      </c>
    </row>
    <row r="2" spans="1:3">
      <c r="A2" s="4" t="s">
        <v>481</v>
      </c>
      <c r="B2" s="6" t="n">
        <v>126217</v>
      </c>
      <c r="C2" s="6" t="n">
        <v>167378</v>
      </c>
    </row>
    <row r="3" spans="1:3">
      <c r="A3" s="4" t="s">
        <v>90</v>
      </c>
    </row>
    <row r="4" spans="1:3">
      <c r="A4" s="4" t="s">
        <v>482</v>
      </c>
      <c r="B4" s="5" t="n">
        <v>129008</v>
      </c>
      <c r="C4" s="5" t="n">
        <v>168653</v>
      </c>
    </row>
    <row r="5" spans="1:3">
      <c r="A5" s="4" t="s">
        <v>483</v>
      </c>
      <c r="B5" s="5" t="n">
        <v>-2791</v>
      </c>
      <c r="C5" s="5" t="n">
        <v>-1275</v>
      </c>
    </row>
    <row r="6" spans="1:3">
      <c r="A6" s="4" t="s">
        <v>481</v>
      </c>
      <c r="B6" s="5" t="n">
        <v>126217</v>
      </c>
      <c r="C6" s="5" t="n">
        <v>167378</v>
      </c>
    </row>
    <row r="7" spans="1:3">
      <c r="A7" s="4" t="s">
        <v>484</v>
      </c>
    </row>
    <row r="8" spans="1:3">
      <c r="A8" s="4" t="s">
        <v>482</v>
      </c>
      <c r="B8" s="5" t="n">
        <v>88668</v>
      </c>
      <c r="C8" s="5" t="n">
        <v>129361</v>
      </c>
    </row>
    <row r="9" spans="1:3">
      <c r="A9" s="4" t="s">
        <v>485</v>
      </c>
    </row>
    <row r="10" spans="1:3">
      <c r="A10" s="4" t="s">
        <v>482</v>
      </c>
      <c r="B10" s="5" t="n">
        <v>36350</v>
      </c>
      <c r="C10" s="5" t="n">
        <v>34905</v>
      </c>
    </row>
    <row r="11" spans="1:3">
      <c r="A11" s="4" t="s">
        <v>486</v>
      </c>
    </row>
    <row r="12" spans="1:3">
      <c r="A12" s="4" t="s">
        <v>482</v>
      </c>
      <c r="B12" s="6" t="n">
        <v>3990</v>
      </c>
      <c r="C12" s="6" t="n">
        <v>4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4" t="s">
        <v>131</v>
      </c>
      <c r="B2" s="6" t="n">
        <v>24223</v>
      </c>
      <c r="C2" s="6" t="n">
        <v>22599</v>
      </c>
    </row>
    <row r="3" spans="1:3">
      <c r="A3" s="4" t="s">
        <v>90</v>
      </c>
    </row>
    <row r="4" spans="1:3">
      <c r="A4" s="4" t="s">
        <v>488</v>
      </c>
      <c r="B4" s="5" t="n">
        <v>10433</v>
      </c>
      <c r="C4" s="5" t="n">
        <v>10642</v>
      </c>
    </row>
    <row r="5" spans="1:3">
      <c r="A5" s="4" t="s">
        <v>489</v>
      </c>
      <c r="B5" s="5" t="n">
        <v>2983</v>
      </c>
      <c r="C5" s="5" t="n">
        <v>3577</v>
      </c>
    </row>
    <row r="6" spans="1:3">
      <c r="A6" s="4" t="s">
        <v>490</v>
      </c>
      <c r="B6" s="5" t="n">
        <v>2813</v>
      </c>
      <c r="C6" s="5" t="n">
        <v>2511</v>
      </c>
    </row>
    <row r="7" spans="1:3">
      <c r="A7" s="4" t="s">
        <v>491</v>
      </c>
      <c r="B7" s="5" t="n">
        <v>3428</v>
      </c>
      <c r="C7" s="5" t="n">
        <v>2164</v>
      </c>
    </row>
    <row r="8" spans="1:3">
      <c r="A8" s="4" t="s">
        <v>318</v>
      </c>
      <c r="B8" s="5" t="n">
        <v>4256</v>
      </c>
      <c r="C8" s="5" t="n">
        <v>3252</v>
      </c>
    </row>
    <row r="9" spans="1:3">
      <c r="A9" s="4" t="s">
        <v>492</v>
      </c>
      <c r="B9" s="5" t="n">
        <v>310</v>
      </c>
      <c r="C9" s="5" t="n">
        <v>453</v>
      </c>
    </row>
    <row r="10" spans="1:3">
      <c r="A10" s="4" t="s">
        <v>131</v>
      </c>
      <c r="B10" s="6" t="n">
        <v>24223</v>
      </c>
      <c r="C10" s="6" t="n">
        <v>225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82</v>
      </c>
      <c r="B1" s="2" t="s">
        <v>83</v>
      </c>
      <c r="C1" s="2" t="s">
        <v>84</v>
      </c>
      <c r="E1" s="2" t="s">
        <v>85</v>
      </c>
      <c r="F1" s="2" t="s">
        <v>1</v>
      </c>
    </row>
    <row r="2" spans="1:6">
      <c r="B2" s="2" t="s">
        <v>86</v>
      </c>
      <c r="C2" s="2" t="s">
        <v>2</v>
      </c>
      <c r="D2" s="2" t="s">
        <v>87</v>
      </c>
      <c r="E2" s="2" t="s">
        <v>87</v>
      </c>
      <c r="F2" s="2" t="s">
        <v>2</v>
      </c>
    </row>
    <row r="3" spans="1:6">
      <c r="A3" s="3" t="s">
        <v>88</v>
      </c>
    </row>
    <row r="4" spans="1:6">
      <c r="A4" s="4" t="s">
        <v>89</v>
      </c>
      <c r="C4" s="6" t="n">
        <v>-2486</v>
      </c>
    </row>
    <row r="5" spans="1:6">
      <c r="A5" s="4" t="s">
        <v>90</v>
      </c>
    </row>
    <row r="6" spans="1:6">
      <c r="A6" s="3" t="s">
        <v>91</v>
      </c>
    </row>
    <row r="7" spans="1:6">
      <c r="A7" s="4" t="s">
        <v>92</v>
      </c>
      <c r="C7" s="5" t="n">
        <v>138861</v>
      </c>
      <c r="D7" s="6" t="n">
        <v>125348</v>
      </c>
      <c r="E7" s="6" t="n">
        <v>308876</v>
      </c>
      <c r="F7" s="6" t="n">
        <v>440541</v>
      </c>
    </row>
    <row r="8" spans="1:6">
      <c r="A8" s="4" t="s">
        <v>93</v>
      </c>
      <c r="C8" s="5" t="n">
        <v>19541</v>
      </c>
      <c r="D8" s="5" t="n">
        <v>17035</v>
      </c>
      <c r="E8" s="5" t="n">
        <v>39526</v>
      </c>
      <c r="F8" s="5" t="n">
        <v>59464</v>
      </c>
    </row>
    <row r="9" spans="1:6">
      <c r="A9" s="4" t="s">
        <v>94</v>
      </c>
      <c r="C9" s="5" t="n">
        <v>158402</v>
      </c>
      <c r="D9" s="5" t="n">
        <v>142383</v>
      </c>
      <c r="E9" s="5" t="n">
        <v>348402</v>
      </c>
      <c r="F9" s="5" t="n">
        <v>500005</v>
      </c>
    </row>
    <row r="10" spans="1:6">
      <c r="A10" s="3" t="s">
        <v>95</v>
      </c>
    </row>
    <row r="11" spans="1:6">
      <c r="A11" s="4" t="s">
        <v>96</v>
      </c>
      <c r="C11" s="5" t="n">
        <v>123017</v>
      </c>
      <c r="D11" s="5" t="n">
        <v>108333</v>
      </c>
      <c r="E11" s="5" t="n">
        <v>264345</v>
      </c>
      <c r="F11" s="5" t="n">
        <v>382510</v>
      </c>
    </row>
    <row r="12" spans="1:6">
      <c r="A12" s="4" t="s">
        <v>93</v>
      </c>
      <c r="C12" s="5" t="n">
        <v>4841</v>
      </c>
      <c r="D12" s="5" t="n">
        <v>3776</v>
      </c>
      <c r="E12" s="5" t="n">
        <v>8353</v>
      </c>
      <c r="F12" s="5" t="n">
        <v>14526</v>
      </c>
    </row>
    <row r="13" spans="1:6">
      <c r="A13" s="4" t="s">
        <v>97</v>
      </c>
      <c r="C13" s="5" t="n">
        <v>127858</v>
      </c>
      <c r="D13" s="5" t="n">
        <v>112109</v>
      </c>
      <c r="E13" s="5" t="n">
        <v>272698</v>
      </c>
      <c r="F13" s="5" t="n">
        <v>397036</v>
      </c>
    </row>
    <row r="14" spans="1:6">
      <c r="A14" s="4" t="s">
        <v>98</v>
      </c>
      <c r="C14" s="5" t="n">
        <v>193</v>
      </c>
      <c r="D14" s="5" t="n">
        <v>243</v>
      </c>
      <c r="E14" s="5" t="n">
        <v>3300</v>
      </c>
      <c r="F14" s="5" t="n">
        <v>508</v>
      </c>
    </row>
    <row r="15" spans="1:6">
      <c r="A15" s="4" t="s">
        <v>99</v>
      </c>
      <c r="C15" s="5" t="n">
        <v>2732</v>
      </c>
      <c r="D15" s="5" t="n">
        <v>2532</v>
      </c>
      <c r="E15" s="5" t="n">
        <v>5624</v>
      </c>
      <c r="F15" s="5" t="n">
        <v>8067</v>
      </c>
    </row>
    <row r="16" spans="1:6">
      <c r="A16" s="4" t="s">
        <v>100</v>
      </c>
      <c r="C16" s="5" t="n">
        <v>1286</v>
      </c>
      <c r="D16" s="5" t="n">
        <v>2857</v>
      </c>
      <c r="E16" s="5" t="n">
        <v>5986</v>
      </c>
      <c r="F16" s="5" t="n">
        <v>3912</v>
      </c>
    </row>
    <row r="17" spans="1:6">
      <c r="A17" s="4" t="s">
        <v>101</v>
      </c>
      <c r="C17" s="5" t="n">
        <v>25570</v>
      </c>
      <c r="D17" s="5" t="n">
        <v>23793</v>
      </c>
      <c r="E17" s="5" t="n">
        <v>52878</v>
      </c>
      <c r="F17" s="5" t="n">
        <v>77173</v>
      </c>
    </row>
    <row r="18" spans="1:6">
      <c r="A18" s="4" t="s">
        <v>102</v>
      </c>
      <c r="C18" s="5" t="n">
        <v>763</v>
      </c>
      <c r="D18" s="5" t="n">
        <v>849</v>
      </c>
      <c r="E18" s="5" t="n">
        <v>7916</v>
      </c>
      <c r="F18" s="5" t="n">
        <v>13309</v>
      </c>
    </row>
    <row r="19" spans="1:6">
      <c r="A19" s="3" t="s">
        <v>88</v>
      </c>
    </row>
    <row r="20" spans="1:6">
      <c r="A20" s="4" t="s">
        <v>103</v>
      </c>
      <c r="C20" s="5" t="n">
        <v>13</v>
      </c>
      <c r="D20" s="5" t="n">
        <v>-9</v>
      </c>
      <c r="E20" s="5" t="n">
        <v>1</v>
      </c>
      <c r="F20" s="5" t="n">
        <v>11</v>
      </c>
    </row>
    <row r="21" spans="1:6">
      <c r="A21" s="4" t="s">
        <v>104</v>
      </c>
      <c r="C21" s="5" t="n">
        <v>-2321</v>
      </c>
      <c r="D21" s="5" t="n">
        <v>-2428</v>
      </c>
      <c r="E21" s="5" t="n">
        <v>-5346</v>
      </c>
      <c r="F21" s="5" t="n">
        <v>-7879</v>
      </c>
    </row>
    <row r="22" spans="1:6">
      <c r="A22" s="4" t="s">
        <v>105</v>
      </c>
      <c r="C22" s="5" t="n">
        <v>-2308</v>
      </c>
      <c r="D22" s="5" t="n">
        <v>-2437</v>
      </c>
      <c r="E22" s="5" t="n">
        <v>-5345</v>
      </c>
      <c r="F22" s="5" t="n">
        <v>-7868</v>
      </c>
    </row>
    <row r="23" spans="1:6">
      <c r="A23" s="4" t="s">
        <v>106</v>
      </c>
      <c r="C23" s="5" t="n">
        <v>-1545</v>
      </c>
      <c r="D23" s="5" t="n">
        <v>-1588</v>
      </c>
      <c r="E23" s="5" t="n">
        <v>2571</v>
      </c>
      <c r="F23" s="5" t="n">
        <v>5441</v>
      </c>
    </row>
    <row r="24" spans="1:6">
      <c r="A24" s="4" t="s">
        <v>107</v>
      </c>
      <c r="C24" s="5" t="n">
        <v>-941</v>
      </c>
      <c r="D24" s="5" t="n">
        <v>-1141</v>
      </c>
      <c r="E24" s="5" t="n">
        <v>-2766</v>
      </c>
      <c r="F24" s="5" t="n">
        <v>-4225</v>
      </c>
    </row>
    <row r="25" spans="1:6">
      <c r="A25" s="4" t="s">
        <v>89</v>
      </c>
      <c r="C25" s="5" t="n">
        <v>-2486</v>
      </c>
      <c r="D25" s="5" t="n">
        <v>-2729</v>
      </c>
      <c r="E25" s="5" t="n">
        <v>-195</v>
      </c>
      <c r="F25" s="5" t="n">
        <v>1216</v>
      </c>
    </row>
    <row r="26" spans="1:6">
      <c r="A26" s="4" t="s">
        <v>108</v>
      </c>
      <c r="C26" s="5" t="n">
        <v>-1581</v>
      </c>
      <c r="D26" s="5" t="n">
        <v>-1210</v>
      </c>
      <c r="E26" s="5" t="n">
        <v>-2635</v>
      </c>
      <c r="F26" s="5" t="n">
        <v>-4290</v>
      </c>
    </row>
    <row r="27" spans="1:6">
      <c r="A27" s="4" t="s">
        <v>109</v>
      </c>
      <c r="C27" s="4" t="s">
        <v>39</v>
      </c>
      <c r="D27" s="4" t="s">
        <v>39</v>
      </c>
      <c r="E27" s="5" t="n">
        <v>-3392</v>
      </c>
      <c r="F27" s="4" t="s">
        <v>39</v>
      </c>
    </row>
    <row r="28" spans="1:6">
      <c r="A28" s="4" t="s">
        <v>110</v>
      </c>
      <c r="C28" s="6" t="n">
        <v>-4067</v>
      </c>
      <c r="D28" s="6" t="n">
        <v>-3939</v>
      </c>
      <c r="E28" s="6" t="n">
        <v>-6222</v>
      </c>
      <c r="F28" s="6" t="n">
        <v>-3074</v>
      </c>
    </row>
    <row r="29" spans="1:6">
      <c r="A29" s="3" t="s">
        <v>111</v>
      </c>
    </row>
    <row r="30" spans="1:6">
      <c r="A30" s="4" t="s">
        <v>112</v>
      </c>
      <c r="C30" s="8" t="n">
        <v>-0.41</v>
      </c>
      <c r="D30" s="8" t="n">
        <v>-0.41</v>
      </c>
      <c r="E30" s="8" t="n">
        <v>-0.64</v>
      </c>
      <c r="F30" s="8" t="n">
        <v>-0.31</v>
      </c>
    </row>
    <row r="31" spans="1:6">
      <c r="A31" s="4" t="s">
        <v>113</v>
      </c>
      <c r="C31" s="5" t="n">
        <v>9811107</v>
      </c>
      <c r="D31" s="5" t="n">
        <v>9668250</v>
      </c>
      <c r="E31" s="5" t="n">
        <v>9668250</v>
      </c>
      <c r="F31" s="5" t="n">
        <v>9772907</v>
      </c>
    </row>
    <row r="32" spans="1:6">
      <c r="A32" s="4" t="s">
        <v>114</v>
      </c>
    </row>
    <row r="33" spans="1:6">
      <c r="A33" s="3" t="s">
        <v>91</v>
      </c>
    </row>
    <row r="34" spans="1:6">
      <c r="A34" s="4" t="s">
        <v>92</v>
      </c>
      <c r="B34" s="6" t="n">
        <v>119111</v>
      </c>
    </row>
    <row r="35" spans="1:6">
      <c r="A35" s="4" t="s">
        <v>93</v>
      </c>
      <c r="B35" s="5" t="n">
        <v>14828</v>
      </c>
    </row>
    <row r="36" spans="1:6">
      <c r="A36" s="4" t="s">
        <v>94</v>
      </c>
      <c r="B36" s="5" t="n">
        <v>133939</v>
      </c>
    </row>
    <row r="37" spans="1:6">
      <c r="A37" s="3" t="s">
        <v>95</v>
      </c>
    </row>
    <row r="38" spans="1:6">
      <c r="A38" s="4" t="s">
        <v>96</v>
      </c>
      <c r="B38" s="5" t="n">
        <v>101830</v>
      </c>
    </row>
    <row r="39" spans="1:6">
      <c r="A39" s="4" t="s">
        <v>93</v>
      </c>
      <c r="B39" s="5" t="n">
        <v>3047</v>
      </c>
    </row>
    <row r="40" spans="1:6">
      <c r="A40" s="4" t="s">
        <v>97</v>
      </c>
      <c r="B40" s="5" t="n">
        <v>104877</v>
      </c>
    </row>
    <row r="41" spans="1:6">
      <c r="A41" s="4" t="s">
        <v>98</v>
      </c>
      <c r="B41" s="5" t="n">
        <v>438</v>
      </c>
    </row>
    <row r="42" spans="1:6">
      <c r="A42" s="4" t="s">
        <v>99</v>
      </c>
      <c r="B42" s="5" t="n">
        <v>1212</v>
      </c>
    </row>
    <row r="43" spans="1:6">
      <c r="A43" s="4" t="s">
        <v>100</v>
      </c>
      <c r="B43" s="5" t="n">
        <v>140</v>
      </c>
    </row>
    <row r="44" spans="1:6">
      <c r="A44" s="4" t="s">
        <v>101</v>
      </c>
      <c r="B44" s="5" t="n">
        <v>22200</v>
      </c>
    </row>
    <row r="45" spans="1:6">
      <c r="A45" s="4" t="s">
        <v>102</v>
      </c>
      <c r="B45" s="5" t="n">
        <v>5072</v>
      </c>
    </row>
    <row r="46" spans="1:6">
      <c r="A46" s="3" t="s">
        <v>88</v>
      </c>
    </row>
    <row r="47" spans="1:6">
      <c r="A47" s="4" t="s">
        <v>103</v>
      </c>
      <c r="B47" s="5" t="n">
        <v>1</v>
      </c>
    </row>
    <row r="48" spans="1:6">
      <c r="A48" s="4" t="s">
        <v>104</v>
      </c>
      <c r="B48" s="5" t="n">
        <v>-2019</v>
      </c>
    </row>
    <row r="49" spans="1:6">
      <c r="A49" s="4" t="s">
        <v>105</v>
      </c>
      <c r="B49" s="5" t="n">
        <v>-2018</v>
      </c>
    </row>
    <row r="50" spans="1:6">
      <c r="A50" s="4" t="s">
        <v>106</v>
      </c>
      <c r="B50" s="5" t="n">
        <v>3054</v>
      </c>
    </row>
    <row r="51" spans="1:6">
      <c r="A51" s="4" t="s">
        <v>107</v>
      </c>
      <c r="B51" s="5" t="n">
        <v>-718</v>
      </c>
    </row>
    <row r="52" spans="1:6">
      <c r="A52" s="4" t="s">
        <v>89</v>
      </c>
      <c r="B52" s="6" t="n">
        <v>233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3</v>
      </c>
      <c r="B1" s="2" t="s">
        <v>415</v>
      </c>
      <c r="C1" s="2" t="s">
        <v>2</v>
      </c>
    </row>
    <row r="2" spans="1:3">
      <c r="A2" s="4" t="s">
        <v>494</v>
      </c>
    </row>
    <row r="3" spans="1:3">
      <c r="A3" s="4" t="s">
        <v>495</v>
      </c>
      <c r="B3" s="6" t="n">
        <v>200000</v>
      </c>
    </row>
    <row r="4" spans="1:3">
      <c r="A4" s="4" t="s">
        <v>496</v>
      </c>
      <c r="B4" s="4" t="s">
        <v>497</v>
      </c>
    </row>
    <row r="5" spans="1:3">
      <c r="A5" s="4" t="s">
        <v>498</v>
      </c>
      <c r="C5" s="6" t="n">
        <v>3828</v>
      </c>
    </row>
    <row r="6" spans="1:3">
      <c r="A6" s="4" t="s">
        <v>499</v>
      </c>
    </row>
    <row r="7" spans="1:3">
      <c r="A7" s="4" t="s">
        <v>495</v>
      </c>
      <c r="B7" s="6" t="n">
        <v>175000</v>
      </c>
    </row>
    <row r="8" spans="1:3">
      <c r="A8" s="4" t="s">
        <v>500</v>
      </c>
      <c r="B8" s="4" t="s">
        <v>501</v>
      </c>
    </row>
    <row r="9" spans="1:3">
      <c r="A9" s="4" t="s">
        <v>502</v>
      </c>
      <c r="B9" s="6" t="n">
        <v>4500</v>
      </c>
    </row>
    <row r="10" spans="1:3">
      <c r="A10" s="4" t="s">
        <v>503</v>
      </c>
      <c r="B10" s="4" t="s">
        <v>504</v>
      </c>
    </row>
    <row r="11" spans="1:3">
      <c r="A11" s="4" t="s">
        <v>505</v>
      </c>
      <c r="C11" s="4" t="s">
        <v>506</v>
      </c>
    </row>
    <row r="12" spans="1:3">
      <c r="A12" s="4" t="s">
        <v>507</v>
      </c>
    </row>
    <row r="13" spans="1:3">
      <c r="A13" s="4" t="s">
        <v>508</v>
      </c>
      <c r="B13" s="4" t="s">
        <v>509</v>
      </c>
    </row>
    <row r="14" spans="1:3">
      <c r="A14" s="4" t="s">
        <v>510</v>
      </c>
    </row>
    <row r="15" spans="1:3">
      <c r="A15" s="4" t="s">
        <v>508</v>
      </c>
      <c r="B15" s="4" t="s">
        <v>511</v>
      </c>
    </row>
    <row r="16" spans="1:3">
      <c r="A16" s="4" t="s">
        <v>512</v>
      </c>
    </row>
    <row r="17" spans="1:3">
      <c r="A17" s="4" t="s">
        <v>508</v>
      </c>
      <c r="B17" s="4" t="s">
        <v>513</v>
      </c>
    </row>
    <row r="18" spans="1:3">
      <c r="A18" s="4" t="s">
        <v>514</v>
      </c>
    </row>
    <row r="19" spans="1:3">
      <c r="A19" s="4" t="s">
        <v>508</v>
      </c>
      <c r="B19" s="4" t="s">
        <v>515</v>
      </c>
    </row>
    <row r="20" spans="1:3">
      <c r="A20" s="4" t="s">
        <v>516</v>
      </c>
    </row>
    <row r="21" spans="1:3">
      <c r="A21" s="4" t="s">
        <v>495</v>
      </c>
      <c r="B21" s="6" t="n">
        <v>45000</v>
      </c>
    </row>
    <row r="22" spans="1:3">
      <c r="A22" s="4" t="s">
        <v>517</v>
      </c>
    </row>
    <row r="23" spans="1:3">
      <c r="A23" s="4" t="s">
        <v>505</v>
      </c>
      <c r="C23" s="4" t="s">
        <v>518</v>
      </c>
    </row>
    <row r="24" spans="1:3">
      <c r="A24" s="4" t="s">
        <v>519</v>
      </c>
      <c r="B24" s="5" t="n">
        <v>20000</v>
      </c>
    </row>
    <row r="25" spans="1:3">
      <c r="A25" s="4" t="s">
        <v>520</v>
      </c>
      <c r="B25" s="6" t="n">
        <v>242</v>
      </c>
    </row>
    <row r="26" spans="1:3">
      <c r="A26" s="4" t="s">
        <v>521</v>
      </c>
      <c r="B26" s="4" t="s">
        <v>497</v>
      </c>
    </row>
    <row r="27" spans="1:3">
      <c r="A27" s="4" t="s">
        <v>522</v>
      </c>
      <c r="B27" s="6" t="n">
        <v>11300</v>
      </c>
    </row>
    <row r="28" spans="1:3">
      <c r="A28" s="4" t="s">
        <v>523</v>
      </c>
      <c r="C28" s="6" t="n">
        <v>15650</v>
      </c>
    </row>
    <row r="29" spans="1:3">
      <c r="A29" s="4" t="s">
        <v>524</v>
      </c>
    </row>
    <row r="30" spans="1:3">
      <c r="A30" s="4" t="s">
        <v>508</v>
      </c>
      <c r="B30" s="4" t="s">
        <v>525</v>
      </c>
    </row>
    <row r="31" spans="1:3">
      <c r="A31" s="4" t="s">
        <v>526</v>
      </c>
    </row>
    <row r="32" spans="1:3">
      <c r="A32" s="4" t="s">
        <v>508</v>
      </c>
      <c r="B32" s="4" t="s">
        <v>527</v>
      </c>
    </row>
    <row r="33" spans="1:3">
      <c r="A33" s="4" t="s">
        <v>528</v>
      </c>
    </row>
    <row r="34" spans="1:3">
      <c r="A34" s="4" t="s">
        <v>508</v>
      </c>
      <c r="B34" s="4" t="s">
        <v>529</v>
      </c>
    </row>
    <row r="35" spans="1:3">
      <c r="A35" s="4" t="s">
        <v>530</v>
      </c>
    </row>
    <row r="36" spans="1:3">
      <c r="A36" s="4" t="s">
        <v>508</v>
      </c>
      <c r="B36" s="4" t="s">
        <v>509</v>
      </c>
    </row>
    <row r="37" spans="1:3">
      <c r="A37" s="4" t="s">
        <v>531</v>
      </c>
    </row>
    <row r="38" spans="1:3">
      <c r="A38" s="4" t="s">
        <v>495</v>
      </c>
      <c r="B38" s="6" t="n">
        <v>5000</v>
      </c>
    </row>
    <row r="39" spans="1:3">
      <c r="A39" s="4" t="s">
        <v>532</v>
      </c>
    </row>
    <row r="40" spans="1:3">
      <c r="A40" s="4" t="s">
        <v>503</v>
      </c>
      <c r="B40" s="4" t="s">
        <v>533</v>
      </c>
    </row>
    <row r="41" spans="1:3">
      <c r="A41" s="4" t="s">
        <v>534</v>
      </c>
    </row>
    <row r="42" spans="1:3">
      <c r="A42" s="4" t="s">
        <v>503</v>
      </c>
      <c r="B42" s="4" t="s">
        <v>535</v>
      </c>
    </row>
    <row r="43" spans="1:3">
      <c r="A43" s="4" t="s">
        <v>536</v>
      </c>
    </row>
    <row r="44" spans="1:3">
      <c r="A44" s="4" t="s">
        <v>508</v>
      </c>
      <c r="B44" s="4" t="s">
        <v>525</v>
      </c>
    </row>
    <row r="45" spans="1:3">
      <c r="A45" s="4" t="s">
        <v>537</v>
      </c>
    </row>
    <row r="46" spans="1:3">
      <c r="A46" s="4" t="s">
        <v>508</v>
      </c>
      <c r="B46" s="4" t="s">
        <v>527</v>
      </c>
    </row>
    <row r="47" spans="1:3">
      <c r="A47" s="4" t="s">
        <v>538</v>
      </c>
    </row>
    <row r="48" spans="1:3">
      <c r="A48" s="4" t="s">
        <v>508</v>
      </c>
      <c r="B48" s="4" t="s">
        <v>529</v>
      </c>
    </row>
    <row r="49" spans="1:3">
      <c r="A49" s="4" t="s">
        <v>539</v>
      </c>
    </row>
    <row r="50" spans="1:3">
      <c r="A50" s="4" t="s">
        <v>508</v>
      </c>
      <c r="B50" s="4" t="s">
        <v>5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0</v>
      </c>
      <c r="B1" s="2" t="s">
        <v>2</v>
      </c>
      <c r="C1" s="2" t="s">
        <v>33</v>
      </c>
    </row>
    <row r="2" spans="1:3">
      <c r="A2" s="4" t="s">
        <v>51</v>
      </c>
      <c r="B2" s="6" t="n">
        <v>107331</v>
      </c>
      <c r="C2" s="6" t="n">
        <v>143469</v>
      </c>
    </row>
    <row r="3" spans="1:3">
      <c r="A3" s="4" t="s">
        <v>541</v>
      </c>
    </row>
    <row r="4" spans="1:3">
      <c r="A4" s="4" t="s">
        <v>542</v>
      </c>
      <c r="B4" s="5" t="n">
        <v>107550</v>
      </c>
      <c r="C4" s="5" t="n">
        <v>143885</v>
      </c>
    </row>
    <row r="5" spans="1:3">
      <c r="A5" s="4" t="s">
        <v>543</v>
      </c>
      <c r="B5" s="5" t="n">
        <v>-219</v>
      </c>
      <c r="C5" s="5" t="n">
        <v>-416</v>
      </c>
    </row>
    <row r="6" spans="1:3">
      <c r="A6" s="4" t="s">
        <v>51</v>
      </c>
      <c r="B6" s="6" t="n">
        <v>107331</v>
      </c>
      <c r="C6" s="6" t="n">
        <v>143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5"/>
  </cols>
  <sheetData>
    <row r="1" spans="1:6">
      <c r="A1" s="1" t="s">
        <v>544</v>
      </c>
      <c r="B1" s="2" t="s">
        <v>83</v>
      </c>
      <c r="C1" s="2" t="s">
        <v>84</v>
      </c>
      <c r="E1" s="2" t="s">
        <v>85</v>
      </c>
      <c r="F1" s="2" t="s">
        <v>1</v>
      </c>
    </row>
    <row r="2" spans="1:6">
      <c r="B2" s="2" t="s">
        <v>86</v>
      </c>
      <c r="C2" s="2" t="s">
        <v>2</v>
      </c>
      <c r="D2" s="2" t="s">
        <v>87</v>
      </c>
      <c r="E2" s="2" t="s">
        <v>87</v>
      </c>
      <c r="F2" s="2" t="s">
        <v>2</v>
      </c>
    </row>
    <row r="3" spans="1:6">
      <c r="A3" s="4" t="s">
        <v>90</v>
      </c>
    </row>
    <row r="4" spans="1:6">
      <c r="A4" s="4" t="s">
        <v>545</v>
      </c>
      <c r="C4" s="6" t="n">
        <v>941</v>
      </c>
      <c r="D4" s="6" t="n">
        <v>1141</v>
      </c>
      <c r="E4" s="6" t="n">
        <v>2766</v>
      </c>
      <c r="F4" s="6" t="n">
        <v>4225</v>
      </c>
    </row>
    <row r="5" spans="1:6">
      <c r="A5" s="4" t="s">
        <v>546</v>
      </c>
      <c r="C5" s="4" t="s">
        <v>547</v>
      </c>
      <c r="D5" s="4" t="s">
        <v>548</v>
      </c>
      <c r="E5" s="4" t="s">
        <v>549</v>
      </c>
      <c r="F5" s="4" t="s">
        <v>550</v>
      </c>
    </row>
    <row r="6" spans="1:6">
      <c r="A6" s="4" t="s">
        <v>551</v>
      </c>
      <c r="F6" s="4" t="s">
        <v>405</v>
      </c>
    </row>
    <row r="7" spans="1:6">
      <c r="A7" s="4" t="s">
        <v>114</v>
      </c>
    </row>
    <row r="8" spans="1:6">
      <c r="A8" s="4" t="s">
        <v>545</v>
      </c>
      <c r="B8" s="6" t="n">
        <v>718</v>
      </c>
    </row>
    <row r="9" spans="1:6">
      <c r="A9" s="4" t="s">
        <v>546</v>
      </c>
      <c r="B9" s="4" t="s">
        <v>55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553</v>
      </c>
      <c r="B1" s="2" t="s">
        <v>554</v>
      </c>
      <c r="C1" s="2" t="s">
        <v>1</v>
      </c>
    </row>
    <row r="2" spans="1:3">
      <c r="B2" s="2" t="s">
        <v>555</v>
      </c>
      <c r="C2" s="2" t="s">
        <v>2</v>
      </c>
    </row>
    <row r="3" spans="1:3">
      <c r="A3" s="4" t="s">
        <v>556</v>
      </c>
    </row>
    <row r="4" spans="1:3">
      <c r="A4" s="4" t="s">
        <v>557</v>
      </c>
      <c r="B4" s="6" t="n">
        <v>100</v>
      </c>
    </row>
    <row r="5" spans="1:3">
      <c r="A5" s="4" t="s">
        <v>558</v>
      </c>
    </row>
    <row r="6" spans="1:3">
      <c r="A6" s="4" t="s">
        <v>559</v>
      </c>
      <c r="B6" s="4" t="s">
        <v>560</v>
      </c>
    </row>
    <row r="7" spans="1:3">
      <c r="A7" s="4" t="s">
        <v>561</v>
      </c>
    </row>
    <row r="8" spans="1:3">
      <c r="A8" s="4" t="s">
        <v>562</v>
      </c>
      <c r="C8" s="6" t="n">
        <v>50</v>
      </c>
    </row>
    <row r="9" spans="1:3">
      <c r="A9" s="4" t="s">
        <v>563</v>
      </c>
    </row>
    <row r="10" spans="1:3">
      <c r="A10" s="4" t="s">
        <v>562</v>
      </c>
      <c r="C10" s="5" t="n">
        <v>5</v>
      </c>
    </row>
    <row r="11" spans="1:3">
      <c r="A11" s="4" t="s">
        <v>564</v>
      </c>
    </row>
    <row r="12" spans="1:3">
      <c r="A12" s="4" t="s">
        <v>562</v>
      </c>
      <c r="C12" s="5" t="n">
        <v>10</v>
      </c>
    </row>
    <row r="13" spans="1:3">
      <c r="A13" s="4" t="s">
        <v>565</v>
      </c>
    </row>
    <row r="14" spans="1:3">
      <c r="A14" s="4" t="s">
        <v>566</v>
      </c>
      <c r="C14" s="6" t="n">
        <v>540</v>
      </c>
    </row>
    <row r="15" spans="1:3">
      <c r="A15" s="4" t="s">
        <v>559</v>
      </c>
      <c r="C15" s="4" t="s">
        <v>567</v>
      </c>
    </row>
    <row r="16" spans="1:3">
      <c r="A16" s="4" t="s">
        <v>568</v>
      </c>
    </row>
    <row r="17" spans="1:3">
      <c r="A17" s="4" t="s">
        <v>566</v>
      </c>
      <c r="B17" s="6" t="n">
        <v>325</v>
      </c>
    </row>
    <row r="18" spans="1:3">
      <c r="A18" s="4" t="s">
        <v>559</v>
      </c>
      <c r="B18" s="4" t="s">
        <v>5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30"/>
  </cols>
  <sheetData>
    <row r="1" spans="1:3">
      <c r="A1" s="1" t="s">
        <v>570</v>
      </c>
      <c r="B1" s="2" t="s">
        <v>1</v>
      </c>
    </row>
    <row r="2" spans="1:3">
      <c r="B2" s="2" t="s">
        <v>571</v>
      </c>
      <c r="C2" s="2" t="s">
        <v>572</v>
      </c>
    </row>
    <row r="3" spans="1:3">
      <c r="A3" s="4" t="s">
        <v>573</v>
      </c>
      <c r="B3" s="8" t="n">
        <v>9.720000000000001</v>
      </c>
    </row>
    <row r="4" spans="1:3">
      <c r="A4" s="4" t="s">
        <v>574</v>
      </c>
      <c r="B4" s="8" t="n">
        <v>10.29</v>
      </c>
    </row>
    <row r="5" spans="1:3">
      <c r="A5" s="4" t="s">
        <v>575</v>
      </c>
      <c r="B5" s="6" t="n">
        <v>3392</v>
      </c>
    </row>
    <row r="6" spans="1:3">
      <c r="A6" s="4" t="s">
        <v>576</v>
      </c>
      <c r="B6" s="6" t="n">
        <v>2035</v>
      </c>
    </row>
    <row r="7" spans="1:3">
      <c r="A7" s="4" t="s">
        <v>577</v>
      </c>
    </row>
    <row r="8" spans="1:3">
      <c r="A8" s="4" t="s">
        <v>578</v>
      </c>
      <c r="B8" s="4" t="s">
        <v>579</v>
      </c>
    </row>
    <row r="9" spans="1:3">
      <c r="A9" s="4" t="s">
        <v>580</v>
      </c>
    </row>
    <row r="10" spans="1:3">
      <c r="A10" s="4" t="s">
        <v>581</v>
      </c>
      <c r="B10" s="9" t="n">
        <v>0.39</v>
      </c>
    </row>
    <row r="11" spans="1:3">
      <c r="A11" s="4" t="s">
        <v>582</v>
      </c>
    </row>
    <row r="12" spans="1:3">
      <c r="A12" s="4" t="s">
        <v>581</v>
      </c>
      <c r="B12" s="10" t="n">
        <v>0.0261</v>
      </c>
    </row>
    <row r="13" spans="1:3">
      <c r="A13" s="4" t="s">
        <v>583</v>
      </c>
    </row>
    <row r="14" spans="1:3">
      <c r="A14" s="4" t="s">
        <v>581</v>
      </c>
      <c r="B14" s="5" t="n">
        <v>0</v>
      </c>
    </row>
    <row r="15" spans="1:3">
      <c r="A15" s="4" t="s">
        <v>121</v>
      </c>
    </row>
    <row r="16" spans="1:3">
      <c r="A16" s="4" t="s">
        <v>584</v>
      </c>
      <c r="C16" s="5" t="n">
        <v>200000</v>
      </c>
    </row>
    <row r="17" spans="1:3">
      <c r="A17" s="4" t="s">
        <v>443</v>
      </c>
      <c r="C17" s="8" t="n">
        <v>11.5</v>
      </c>
    </row>
    <row r="18" spans="1:3">
      <c r="A18" s="4" t="s">
        <v>585</v>
      </c>
      <c r="B18" s="8" t="n">
        <v>0.01</v>
      </c>
    </row>
    <row r="19" spans="1:3">
      <c r="A19" s="4" t="s">
        <v>586</v>
      </c>
    </row>
    <row r="20" spans="1:3">
      <c r="A20" s="4" t="s">
        <v>587</v>
      </c>
      <c r="B20" s="6" t="n">
        <v>24</v>
      </c>
    </row>
    <row r="21" spans="1:3">
      <c r="A21" s="4" t="s">
        <v>588</v>
      </c>
    </row>
    <row r="22" spans="1:3">
      <c r="A22" s="4" t="s">
        <v>589</v>
      </c>
      <c r="B22" s="4" t="s">
        <v>579</v>
      </c>
    </row>
    <row r="23" spans="1:3">
      <c r="A23" s="4" t="s">
        <v>584</v>
      </c>
      <c r="B23" s="5" t="n">
        <v>178882</v>
      </c>
    </row>
    <row r="24" spans="1:3">
      <c r="A24" s="4" t="s">
        <v>443</v>
      </c>
      <c r="B24" s="8" t="n">
        <v>11.5</v>
      </c>
    </row>
    <row r="25" spans="1:3">
      <c r="A25" s="4" t="s">
        <v>590</v>
      </c>
      <c r="B25" s="6" t="n">
        <v>2981</v>
      </c>
    </row>
    <row r="26" spans="1:3">
      <c r="A26" s="4" t="s">
        <v>591</v>
      </c>
      <c r="B26" s="6" t="n">
        <v>632</v>
      </c>
    </row>
    <row r="27" spans="1:3">
      <c r="A27" s="4" t="s">
        <v>592</v>
      </c>
    </row>
    <row r="28" spans="1:3">
      <c r="A28" s="4" t="s">
        <v>593</v>
      </c>
      <c r="B28" s="6" t="n">
        <v>25</v>
      </c>
    </row>
    <row r="29" spans="1:3">
      <c r="A29" s="4" t="s">
        <v>589</v>
      </c>
      <c r="B29" s="4" t="s">
        <v>579</v>
      </c>
    </row>
    <row r="30" spans="1:3">
      <c r="A30" s="4" t="s">
        <v>584</v>
      </c>
      <c r="B30" s="5" t="n">
        <v>596273</v>
      </c>
    </row>
    <row r="31" spans="1:3">
      <c r="A31" s="4" t="s">
        <v>443</v>
      </c>
      <c r="B31" s="8" t="n">
        <v>11.5</v>
      </c>
    </row>
    <row r="32" spans="1:3">
      <c r="A32" s="4" t="s">
        <v>592</v>
      </c>
    </row>
    <row r="33" spans="1:3">
      <c r="A33" s="4" t="s">
        <v>594</v>
      </c>
      <c r="B33" s="4" t="s">
        <v>595</v>
      </c>
    </row>
    <row r="34" spans="1:3">
      <c r="A34" s="4" t="s">
        <v>596</v>
      </c>
      <c r="B34" s="4" t="s">
        <v>597</v>
      </c>
    </row>
    <row r="35" spans="1:3">
      <c r="A35" s="4" t="s">
        <v>598</v>
      </c>
      <c r="B35" s="6" t="n">
        <v>4290</v>
      </c>
    </row>
    <row r="36" spans="1:3">
      <c r="A36" s="4" t="s">
        <v>599</v>
      </c>
      <c r="B36" s="8" t="n">
        <v>7.15</v>
      </c>
    </row>
    <row r="37" spans="1:3">
      <c r="A37" s="4" t="s">
        <v>600</v>
      </c>
    </row>
    <row r="38" spans="1:3">
      <c r="A38" s="4" t="s">
        <v>601</v>
      </c>
      <c r="B38" s="6" t="n">
        <v>94800</v>
      </c>
    </row>
    <row r="39" spans="1:3">
      <c r="A39" s="4" t="s">
        <v>602</v>
      </c>
    </row>
    <row r="40" spans="1:3">
      <c r="A40" s="4" t="s">
        <v>603</v>
      </c>
      <c r="B40" s="5" t="n">
        <v>600000</v>
      </c>
    </row>
    <row r="41" spans="1:3">
      <c r="A41" s="4" t="s">
        <v>604</v>
      </c>
      <c r="B41" s="6" t="n">
        <v>60000</v>
      </c>
    </row>
    <row r="42" spans="1:3">
      <c r="A42" s="4" t="s">
        <v>573</v>
      </c>
      <c r="B42" s="7" t="n">
        <v>10.0625</v>
      </c>
    </row>
    <row r="43" spans="1:3">
      <c r="A43" s="4" t="s">
        <v>594</v>
      </c>
      <c r="B43" s="4" t="s">
        <v>605</v>
      </c>
    </row>
    <row r="44" spans="1:3">
      <c r="A44" s="4" t="s">
        <v>606</v>
      </c>
      <c r="B44" s="6" t="n">
        <v>100</v>
      </c>
    </row>
    <row r="45" spans="1:3">
      <c r="A45" s="4" t="s">
        <v>607</v>
      </c>
      <c r="B45" s="4" t="s">
        <v>608</v>
      </c>
    </row>
    <row r="46" spans="1:3">
      <c r="A46" s="4" t="s">
        <v>609</v>
      </c>
    </row>
    <row r="47" spans="1:3">
      <c r="A47" s="4" t="s">
        <v>594</v>
      </c>
      <c r="B47" s="4" t="s">
        <v>410</v>
      </c>
    </row>
    <row r="48" spans="1:3">
      <c r="A48" s="4" t="s">
        <v>610</v>
      </c>
    </row>
    <row r="49" spans="1:3">
      <c r="A49" s="4" t="s">
        <v>611</v>
      </c>
      <c r="B49" s="5"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26"/>
    <col customWidth="1" max="6" min="6" width="17"/>
    <col customWidth="1" max="7" min="7" width="25"/>
    <col customWidth="1" max="8" min="8" width="16"/>
    <col customWidth="1" max="9" min="9" width="14"/>
    <col customWidth="1" max="10" min="10" width="14"/>
    <col customWidth="1" max="11" min="11" width="14"/>
    <col customWidth="1" max="12" min="12" width="14"/>
    <col customWidth="1" max="13" min="13" width="23"/>
    <col customWidth="1" max="14" min="14" width="14"/>
  </cols>
  <sheetData>
    <row r="1" spans="1:14">
      <c r="A1" s="1" t="s">
        <v>612</v>
      </c>
      <c r="B1" s="2" t="s">
        <v>613</v>
      </c>
      <c r="C1" s="2" t="s">
        <v>614</v>
      </c>
      <c r="D1" s="2" t="s">
        <v>555</v>
      </c>
      <c r="E1" s="2" t="s">
        <v>615</v>
      </c>
      <c r="F1" s="2" t="s">
        <v>616</v>
      </c>
      <c r="G1" s="2" t="s">
        <v>415</v>
      </c>
      <c r="H1" s="2" t="s">
        <v>617</v>
      </c>
      <c r="I1" s="2" t="s">
        <v>618</v>
      </c>
      <c r="J1" s="2" t="s">
        <v>2</v>
      </c>
      <c r="K1" s="2" t="s">
        <v>87</v>
      </c>
      <c r="L1" s="2" t="s">
        <v>87</v>
      </c>
      <c r="M1" s="2" t="s">
        <v>2</v>
      </c>
      <c r="N1" s="2" t="s">
        <v>33</v>
      </c>
    </row>
    <row r="2" spans="1:14">
      <c r="A2" s="4" t="s">
        <v>79</v>
      </c>
      <c r="J2" s="5" t="n">
        <v>100000000</v>
      </c>
      <c r="M2" s="5" t="n">
        <v>100000000</v>
      </c>
      <c r="N2" s="5" t="n">
        <v>100000000</v>
      </c>
    </row>
    <row r="3" spans="1:14">
      <c r="A3" s="4" t="s">
        <v>78</v>
      </c>
      <c r="J3" s="7" t="n">
        <v>0.0001</v>
      </c>
      <c r="M3" s="7" t="n">
        <v>0.0001</v>
      </c>
      <c r="N3" s="7" t="n">
        <v>0.0001</v>
      </c>
    </row>
    <row r="4" spans="1:14">
      <c r="A4" s="4" t="s">
        <v>77</v>
      </c>
      <c r="J4" s="5" t="n">
        <v>5000000</v>
      </c>
      <c r="M4" s="5" t="n">
        <v>5000000</v>
      </c>
      <c r="N4" s="5" t="n">
        <v>5000000</v>
      </c>
    </row>
    <row r="5" spans="1:14">
      <c r="A5" s="4" t="s">
        <v>76</v>
      </c>
      <c r="J5" s="7" t="n">
        <v>0.0001</v>
      </c>
      <c r="M5" s="7" t="n">
        <v>0.0001</v>
      </c>
      <c r="N5" s="7" t="n">
        <v>0.0001</v>
      </c>
    </row>
    <row r="6" spans="1:14">
      <c r="A6" s="4" t="s">
        <v>619</v>
      </c>
      <c r="M6" s="5" t="n">
        <v>505000</v>
      </c>
    </row>
    <row r="7" spans="1:14">
      <c r="A7" s="4" t="s">
        <v>620</v>
      </c>
      <c r="M7" s="4" t="s">
        <v>621</v>
      </c>
    </row>
    <row r="8" spans="1:14">
      <c r="A8" s="4" t="s">
        <v>622</v>
      </c>
      <c r="M8" s="4" t="s">
        <v>623</v>
      </c>
    </row>
    <row r="9" spans="1:14">
      <c r="A9" s="4" t="s">
        <v>624</v>
      </c>
    </row>
    <row r="10" spans="1:14">
      <c r="A10" s="4" t="s">
        <v>625</v>
      </c>
      <c r="F10" s="5" t="n">
        <v>14218</v>
      </c>
    </row>
    <row r="11" spans="1:14">
      <c r="A11" s="4" t="s">
        <v>626</v>
      </c>
      <c r="F11" s="4" t="s">
        <v>579</v>
      </c>
    </row>
    <row r="12" spans="1:14">
      <c r="A12" s="4" t="s">
        <v>627</v>
      </c>
      <c r="F12" s="6" t="n">
        <v>350</v>
      </c>
    </row>
    <row r="13" spans="1:14">
      <c r="A13" s="4" t="s">
        <v>620</v>
      </c>
      <c r="F13" s="4" t="s">
        <v>628</v>
      </c>
    </row>
    <row r="14" spans="1:14">
      <c r="A14" s="4" t="s">
        <v>629</v>
      </c>
      <c r="F14" s="4" t="s">
        <v>630</v>
      </c>
    </row>
    <row r="15" spans="1:14">
      <c r="A15" s="4" t="s">
        <v>622</v>
      </c>
      <c r="F15" s="4" t="s">
        <v>623</v>
      </c>
    </row>
    <row r="16" spans="1:14">
      <c r="A16" s="4" t="s">
        <v>631</v>
      </c>
      <c r="F16" s="4" t="s">
        <v>632</v>
      </c>
    </row>
    <row r="17" spans="1:14">
      <c r="A17" s="4" t="s">
        <v>633</v>
      </c>
      <c r="F17" s="4" t="s">
        <v>634</v>
      </c>
    </row>
    <row r="18" spans="1:14">
      <c r="A18" s="4" t="s">
        <v>635</v>
      </c>
    </row>
    <row r="19" spans="1:14">
      <c r="A19" s="4" t="s">
        <v>626</v>
      </c>
      <c r="M19" s="4" t="s">
        <v>579</v>
      </c>
    </row>
    <row r="20" spans="1:14">
      <c r="A20" s="4" t="s">
        <v>619</v>
      </c>
      <c r="M20" s="5" t="n">
        <v>505000</v>
      </c>
    </row>
    <row r="21" spans="1:14">
      <c r="A21" s="4" t="s">
        <v>627</v>
      </c>
      <c r="M21" s="6" t="n">
        <v>957</v>
      </c>
    </row>
    <row r="22" spans="1:14">
      <c r="A22" s="4" t="s">
        <v>633</v>
      </c>
      <c r="M22" s="4" t="s">
        <v>636</v>
      </c>
    </row>
    <row r="23" spans="1:14">
      <c r="A23" s="4" t="s">
        <v>637</v>
      </c>
    </row>
    <row r="24" spans="1:14">
      <c r="A24" s="4" t="s">
        <v>638</v>
      </c>
      <c r="J24" s="9" t="n">
        <v>4.5</v>
      </c>
      <c r="M24" s="8" t="n">
        <v>4.5</v>
      </c>
    </row>
    <row r="25" spans="1:14">
      <c r="A25" s="4" t="s">
        <v>639</v>
      </c>
    </row>
    <row r="26" spans="1:14">
      <c r="A26" s="4" t="s">
        <v>638</v>
      </c>
      <c r="J26" s="8" t="n">
        <v>8.5</v>
      </c>
      <c r="M26" s="8" t="n">
        <v>8.5</v>
      </c>
    </row>
    <row r="27" spans="1:14">
      <c r="A27" s="4" t="s">
        <v>393</v>
      </c>
    </row>
    <row r="28" spans="1:14">
      <c r="A28" s="4" t="s">
        <v>625</v>
      </c>
      <c r="H28" s="5" t="n">
        <v>400000</v>
      </c>
    </row>
    <row r="29" spans="1:14">
      <c r="A29" s="4" t="s">
        <v>640</v>
      </c>
      <c r="H29" s="4" t="s">
        <v>641</v>
      </c>
    </row>
    <row r="30" spans="1:14">
      <c r="A30" s="4" t="s">
        <v>642</v>
      </c>
      <c r="H30" s="6" t="n">
        <v>10</v>
      </c>
    </row>
    <row r="31" spans="1:14">
      <c r="A31" s="4" t="s">
        <v>643</v>
      </c>
      <c r="I31" s="6" t="n">
        <v>500</v>
      </c>
    </row>
    <row r="32" spans="1:14">
      <c r="A32" s="4" t="s">
        <v>644</v>
      </c>
    </row>
    <row r="33" spans="1:14">
      <c r="A33" s="4" t="s">
        <v>645</v>
      </c>
      <c r="H33" s="6" t="n">
        <v>100</v>
      </c>
    </row>
    <row r="34" spans="1:14">
      <c r="A34" s="4" t="s">
        <v>121</v>
      </c>
    </row>
    <row r="35" spans="1:14">
      <c r="A35" s="4" t="s">
        <v>646</v>
      </c>
      <c r="H35" s="5" t="n">
        <v>57142</v>
      </c>
    </row>
    <row r="36" spans="1:14">
      <c r="A36" s="4" t="s">
        <v>647</v>
      </c>
      <c r="H36" s="5" t="n">
        <v>200000</v>
      </c>
    </row>
    <row r="37" spans="1:14">
      <c r="A37" s="4" t="s">
        <v>443</v>
      </c>
      <c r="H37" s="8" t="n">
        <v>11.5</v>
      </c>
    </row>
    <row r="38" spans="1:14">
      <c r="A38" s="4" t="s">
        <v>648</v>
      </c>
    </row>
    <row r="39" spans="1:14">
      <c r="A39" s="4" t="s">
        <v>646</v>
      </c>
      <c r="H39" s="5" t="n">
        <v>457142</v>
      </c>
    </row>
    <row r="40" spans="1:14">
      <c r="A40" s="4" t="s">
        <v>649</v>
      </c>
    </row>
    <row r="41" spans="1:14">
      <c r="A41" s="4" t="s">
        <v>647</v>
      </c>
      <c r="J41" s="5" t="n">
        <v>1339499</v>
      </c>
      <c r="M41" s="5" t="n">
        <v>1339499</v>
      </c>
    </row>
    <row r="42" spans="1:14">
      <c r="A42" s="4" t="s">
        <v>443</v>
      </c>
      <c r="J42" s="8" t="n">
        <v>0.01</v>
      </c>
      <c r="M42" s="8" t="n">
        <v>0.01</v>
      </c>
    </row>
    <row r="43" spans="1:14">
      <c r="A43" s="4" t="s">
        <v>650</v>
      </c>
    </row>
    <row r="44" spans="1:14">
      <c r="A44" s="4" t="s">
        <v>619</v>
      </c>
      <c r="G44" s="5" t="n">
        <v>3573113</v>
      </c>
    </row>
    <row r="45" spans="1:14">
      <c r="A45" s="4" t="s">
        <v>638</v>
      </c>
      <c r="G45" s="8" t="n">
        <v>11.1</v>
      </c>
    </row>
    <row r="46" spans="1:14">
      <c r="A46" s="4" t="s">
        <v>627</v>
      </c>
      <c r="E46" s="6" t="n">
        <v>2357</v>
      </c>
      <c r="G46" s="6" t="n">
        <v>15004</v>
      </c>
    </row>
    <row r="47" spans="1:14">
      <c r="A47" s="4" t="s">
        <v>620</v>
      </c>
      <c r="E47" s="4" t="s">
        <v>579</v>
      </c>
      <c r="G47" s="4" t="s">
        <v>579</v>
      </c>
    </row>
    <row r="48" spans="1:14">
      <c r="A48" s="4" t="s">
        <v>629</v>
      </c>
      <c r="E48" s="4" t="s">
        <v>651</v>
      </c>
      <c r="G48" s="4" t="s">
        <v>652</v>
      </c>
    </row>
    <row r="49" spans="1:14">
      <c r="A49" s="4" t="s">
        <v>622</v>
      </c>
      <c r="E49" s="4" t="s">
        <v>623</v>
      </c>
      <c r="G49" s="4" t="s">
        <v>623</v>
      </c>
    </row>
    <row r="50" spans="1:14">
      <c r="A50" s="4" t="s">
        <v>631</v>
      </c>
      <c r="E50" s="4" t="s">
        <v>653</v>
      </c>
      <c r="G50" s="4" t="s">
        <v>654</v>
      </c>
    </row>
    <row r="51" spans="1:14">
      <c r="A51" s="4" t="s">
        <v>655</v>
      </c>
    </row>
    <row r="52" spans="1:14">
      <c r="A52" s="4" t="s">
        <v>656</v>
      </c>
      <c r="G52" s="4" t="s">
        <v>657</v>
      </c>
    </row>
    <row r="53" spans="1:14">
      <c r="A53" s="4" t="s">
        <v>658</v>
      </c>
      <c r="G53" s="11" t="n">
        <v>13.125</v>
      </c>
    </row>
    <row r="54" spans="1:14">
      <c r="A54" s="4" t="s">
        <v>633</v>
      </c>
      <c r="E54" s="4" t="s">
        <v>659</v>
      </c>
      <c r="G54" s="4" t="s">
        <v>660</v>
      </c>
    </row>
    <row r="55" spans="1:14">
      <c r="A55" s="4" t="s">
        <v>661</v>
      </c>
    </row>
    <row r="56" spans="1:14">
      <c r="A56" s="4" t="s">
        <v>656</v>
      </c>
      <c r="G56" s="4" t="s">
        <v>657</v>
      </c>
    </row>
    <row r="57" spans="1:14">
      <c r="A57" s="4" t="s">
        <v>658</v>
      </c>
      <c r="G57" s="8" t="n">
        <v>17.5</v>
      </c>
    </row>
    <row r="58" spans="1:14">
      <c r="A58" s="4" t="s">
        <v>633</v>
      </c>
      <c r="E58" s="4" t="s">
        <v>662</v>
      </c>
      <c r="G58" s="4" t="s">
        <v>663</v>
      </c>
    </row>
    <row r="59" spans="1:14">
      <c r="A59" s="4" t="s">
        <v>664</v>
      </c>
    </row>
    <row r="60" spans="1:14">
      <c r="A60" s="4" t="s">
        <v>656</v>
      </c>
      <c r="G60" s="4" t="s">
        <v>657</v>
      </c>
    </row>
    <row r="61" spans="1:14">
      <c r="A61" s="4" t="s">
        <v>658</v>
      </c>
      <c r="G61" s="11" t="n">
        <v>21.875</v>
      </c>
    </row>
    <row r="62" spans="1:14">
      <c r="A62" s="4" t="s">
        <v>633</v>
      </c>
      <c r="E62" s="4" t="s">
        <v>665</v>
      </c>
      <c r="G62" s="4" t="s">
        <v>666</v>
      </c>
    </row>
    <row r="63" spans="1:14">
      <c r="A63" s="4" t="s">
        <v>667</v>
      </c>
    </row>
    <row r="64" spans="1:14">
      <c r="A64" s="4" t="s">
        <v>656</v>
      </c>
      <c r="G64" s="4" t="s">
        <v>595</v>
      </c>
    </row>
    <row r="65" spans="1:14">
      <c r="A65" s="4" t="s">
        <v>658</v>
      </c>
      <c r="G65" s="6" t="n">
        <v>35</v>
      </c>
    </row>
    <row r="66" spans="1:14">
      <c r="A66" s="4" t="s">
        <v>633</v>
      </c>
      <c r="E66" s="4" t="s">
        <v>668</v>
      </c>
      <c r="G66" s="4" t="s">
        <v>669</v>
      </c>
    </row>
    <row r="67" spans="1:14">
      <c r="A67" s="4" t="s">
        <v>670</v>
      </c>
    </row>
    <row r="68" spans="1:14">
      <c r="A68" s="4" t="s">
        <v>625</v>
      </c>
      <c r="G68" s="5" t="n">
        <v>99526</v>
      </c>
    </row>
    <row r="69" spans="1:14">
      <c r="A69" s="4" t="s">
        <v>626</v>
      </c>
      <c r="G69" s="4" t="s">
        <v>579</v>
      </c>
    </row>
    <row r="70" spans="1:14">
      <c r="A70" s="4" t="s">
        <v>638</v>
      </c>
      <c r="G70" s="8" t="n">
        <v>11.1</v>
      </c>
    </row>
    <row r="71" spans="1:14">
      <c r="A71" s="4" t="s">
        <v>671</v>
      </c>
      <c r="D71" s="5" t="n">
        <v>15123</v>
      </c>
    </row>
    <row r="72" spans="1:14">
      <c r="A72" s="4" t="s">
        <v>633</v>
      </c>
      <c r="G72" s="4" t="s">
        <v>634</v>
      </c>
    </row>
    <row r="73" spans="1:14">
      <c r="A73" s="4" t="s">
        <v>672</v>
      </c>
    </row>
    <row r="74" spans="1:14">
      <c r="A74" s="4" t="s">
        <v>619</v>
      </c>
      <c r="G74" s="5" t="n">
        <v>1458414</v>
      </c>
    </row>
    <row r="75" spans="1:14">
      <c r="A75" s="4" t="s">
        <v>673</v>
      </c>
    </row>
    <row r="76" spans="1:14">
      <c r="A76" s="4" t="s">
        <v>619</v>
      </c>
      <c r="G76" s="5" t="n">
        <v>583366</v>
      </c>
    </row>
    <row r="77" spans="1:14">
      <c r="A77" s="4" t="s">
        <v>674</v>
      </c>
      <c r="E77" s="5" t="n">
        <v>583366</v>
      </c>
    </row>
    <row r="78" spans="1:14">
      <c r="A78" s="4" t="s">
        <v>671</v>
      </c>
      <c r="C78" s="5" t="n">
        <v>583366</v>
      </c>
    </row>
    <row r="79" spans="1:14">
      <c r="A79" s="4" t="s">
        <v>675</v>
      </c>
    </row>
    <row r="80" spans="1:14">
      <c r="A80" s="4" t="s">
        <v>625</v>
      </c>
      <c r="F80" s="5" t="n">
        <v>15123</v>
      </c>
    </row>
    <row r="81" spans="1:14">
      <c r="A81" s="4" t="s">
        <v>642</v>
      </c>
      <c r="F81" s="8" t="n">
        <v>10.4</v>
      </c>
    </row>
    <row r="82" spans="1:14">
      <c r="A82" s="4" t="s">
        <v>391</v>
      </c>
    </row>
    <row r="83" spans="1:14">
      <c r="A83" s="4" t="s">
        <v>676</v>
      </c>
      <c r="J83" s="6" t="n">
        <v>3089</v>
      </c>
      <c r="M83" s="6" t="n">
        <v>3089</v>
      </c>
    </row>
    <row r="84" spans="1:14">
      <c r="A84" s="4" t="s">
        <v>677</v>
      </c>
      <c r="M84" s="4" t="s">
        <v>678</v>
      </c>
    </row>
    <row r="85" spans="1:14">
      <c r="A85" s="4" t="s">
        <v>679</v>
      </c>
      <c r="M85" s="8" t="n">
        <v>1.89</v>
      </c>
    </row>
    <row r="86" spans="1:14">
      <c r="A86" s="4" t="s">
        <v>680</v>
      </c>
    </row>
    <row r="87" spans="1:14">
      <c r="A87" s="4" t="s">
        <v>681</v>
      </c>
      <c r="G87" s="4" t="s">
        <v>682</v>
      </c>
    </row>
    <row r="88" spans="1:14">
      <c r="A88" s="4" t="s">
        <v>683</v>
      </c>
      <c r="G88" s="8" t="n">
        <v>8.75</v>
      </c>
    </row>
    <row r="89" spans="1:14">
      <c r="A89" s="4" t="s">
        <v>684</v>
      </c>
      <c r="B89" s="5" t="n">
        <v>600000</v>
      </c>
      <c r="J89" s="5" t="n">
        <v>625748</v>
      </c>
      <c r="M89" s="5" t="n">
        <v>625748</v>
      </c>
    </row>
    <row r="90" spans="1:14">
      <c r="A90" s="4" t="s">
        <v>685</v>
      </c>
    </row>
    <row r="91" spans="1:14">
      <c r="A91" s="4" t="s">
        <v>684</v>
      </c>
      <c r="B91" s="5" t="n">
        <v>900000</v>
      </c>
    </row>
    <row r="92" spans="1:14">
      <c r="A92" s="4" t="s">
        <v>686</v>
      </c>
      <c r="B92" s="4" t="s">
        <v>687</v>
      </c>
    </row>
    <row r="93" spans="1:14">
      <c r="A93" s="4" t="s">
        <v>167</v>
      </c>
      <c r="J93" s="6" t="n">
        <v>24</v>
      </c>
      <c r="M93" s="6" t="n">
        <v>24</v>
      </c>
    </row>
    <row r="94" spans="1:14">
      <c r="A94" s="4" t="s">
        <v>90</v>
      </c>
    </row>
    <row r="95" spans="1:14">
      <c r="A95" s="4" t="s">
        <v>79</v>
      </c>
      <c r="J95" s="5" t="n">
        <v>100000000</v>
      </c>
      <c r="M95" s="5" t="n">
        <v>100000000</v>
      </c>
    </row>
    <row r="96" spans="1:14">
      <c r="A96" s="4" t="s">
        <v>78</v>
      </c>
      <c r="J96" s="7" t="n">
        <v>0.0001</v>
      </c>
      <c r="M96" s="7" t="n">
        <v>0.0001</v>
      </c>
    </row>
    <row r="97" spans="1:14">
      <c r="A97" s="4" t="s">
        <v>77</v>
      </c>
      <c r="J97" s="5" t="n">
        <v>5000000</v>
      </c>
      <c r="M97" s="5" t="n">
        <v>5000000</v>
      </c>
    </row>
    <row r="98" spans="1:14">
      <c r="A98" s="4" t="s">
        <v>76</v>
      </c>
      <c r="J98" s="7" t="n">
        <v>0.0001</v>
      </c>
      <c r="M98" s="7" t="n">
        <v>0.0001</v>
      </c>
    </row>
    <row r="99" spans="1:14">
      <c r="A99" s="4" t="s">
        <v>167</v>
      </c>
      <c r="J99" s="6" t="n">
        <v>1286</v>
      </c>
      <c r="K99" s="6" t="n">
        <v>2857</v>
      </c>
      <c r="L99" s="6" t="n">
        <v>5986</v>
      </c>
      <c r="M99" s="6" t="n">
        <v>3912</v>
      </c>
    </row>
    <row r="100" spans="1:14">
      <c r="A100" s="4" t="s">
        <v>688</v>
      </c>
      <c r="J100" s="5" t="n">
        <v>1201</v>
      </c>
      <c r="K100" s="5" t="n">
        <v>2832</v>
      </c>
      <c r="L100" s="5" t="n">
        <v>5935</v>
      </c>
      <c r="M100" s="5" t="n">
        <v>3730</v>
      </c>
    </row>
    <row r="101" spans="1:14">
      <c r="A101" s="4" t="s">
        <v>689</v>
      </c>
      <c r="J101" s="6" t="n">
        <v>61</v>
      </c>
      <c r="K101" s="6" t="n">
        <v>25</v>
      </c>
      <c r="L101" s="6" t="n">
        <v>53</v>
      </c>
      <c r="M101" s="6" t="n">
        <v>158</v>
      </c>
    </row>
    <row r="102" spans="1:14">
      <c r="A102" s="4" t="s">
        <v>690</v>
      </c>
    </row>
    <row r="103" spans="1:14">
      <c r="A103" s="4" t="s">
        <v>681</v>
      </c>
      <c r="G103" s="4" t="s">
        <v>6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243</v>
      </c>
    </row>
    <row r="4" spans="1:2">
      <c r="A4" s="4" t="s">
        <v>694</v>
      </c>
      <c r="B4" s="5" t="n">
        <v>4677458</v>
      </c>
    </row>
    <row r="5" spans="1:2">
      <c r="A5" s="4" t="s">
        <v>695</v>
      </c>
      <c r="B5" s="4" t="s">
        <v>39</v>
      </c>
    </row>
    <row r="6" spans="1:2">
      <c r="A6" s="4" t="s">
        <v>696</v>
      </c>
      <c r="B6" s="4" t="s">
        <v>39</v>
      </c>
    </row>
    <row r="7" spans="1:2">
      <c r="A7" s="4" t="s">
        <v>697</v>
      </c>
      <c r="B7" s="4" t="s">
        <v>39</v>
      </c>
    </row>
    <row r="8" spans="1:2">
      <c r="A8" s="4" t="s">
        <v>698</v>
      </c>
      <c r="B8" s="5" t="n">
        <v>4677458</v>
      </c>
    </row>
    <row r="9" spans="1:2">
      <c r="A9" s="4" t="s">
        <v>699</v>
      </c>
      <c r="B9" s="8" t="n">
        <v>11.5</v>
      </c>
    </row>
    <row r="10" spans="1:2">
      <c r="A10" s="4" t="s">
        <v>700</v>
      </c>
      <c r="B10" s="4" t="s">
        <v>39</v>
      </c>
    </row>
    <row r="11" spans="1:2">
      <c r="A11" s="4" t="s">
        <v>701</v>
      </c>
      <c r="B11" s="4" t="s">
        <v>39</v>
      </c>
    </row>
    <row r="12" spans="1:2">
      <c r="A12" s="4" t="s">
        <v>702</v>
      </c>
      <c r="B12" s="4" t="s">
        <v>39</v>
      </c>
    </row>
    <row r="13" spans="1:2">
      <c r="A13" s="4" t="s">
        <v>703</v>
      </c>
      <c r="B13" s="8" t="n">
        <v>1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1</v>
      </c>
    </row>
    <row r="2" spans="1:2">
      <c r="B2" s="2" t="s">
        <v>571</v>
      </c>
    </row>
    <row r="3" spans="1:2">
      <c r="A3" s="3" t="s">
        <v>243</v>
      </c>
    </row>
    <row r="4" spans="1:2">
      <c r="A4" s="4" t="s">
        <v>705</v>
      </c>
      <c r="B4" s="5" t="n">
        <v>3658421</v>
      </c>
    </row>
    <row r="5" spans="1:2">
      <c r="A5" s="4" t="s">
        <v>706</v>
      </c>
      <c r="B5" s="5" t="n">
        <v>505000</v>
      </c>
    </row>
    <row r="6" spans="1:2">
      <c r="A6" s="4" t="s">
        <v>707</v>
      </c>
      <c r="B6" s="5" t="n">
        <v>-364603</v>
      </c>
    </row>
    <row r="7" spans="1:2">
      <c r="A7" s="4" t="s">
        <v>708</v>
      </c>
      <c r="B7" s="4" t="s">
        <v>39</v>
      </c>
    </row>
    <row r="8" spans="1:2">
      <c r="A8" s="4" t="s">
        <v>709</v>
      </c>
      <c r="B8" s="5" t="n">
        <v>3798818</v>
      </c>
    </row>
    <row r="9" spans="1:2">
      <c r="A9" s="4" t="s">
        <v>710</v>
      </c>
      <c r="B9" s="5" t="n">
        <v>28152</v>
      </c>
    </row>
    <row r="10" spans="1:2">
      <c r="A10" s="4" t="s">
        <v>711</v>
      </c>
      <c r="B10" s="8" t="n">
        <v>11.1</v>
      </c>
    </row>
    <row r="11" spans="1:2">
      <c r="A11" s="4" t="s">
        <v>712</v>
      </c>
      <c r="B11" s="9" t="n">
        <v>7.55</v>
      </c>
    </row>
    <row r="12" spans="1:2">
      <c r="A12" s="4" t="s">
        <v>713</v>
      </c>
      <c r="B12" s="9" t="n">
        <v>11.1</v>
      </c>
    </row>
    <row r="13" spans="1:2">
      <c r="A13" s="4" t="s">
        <v>714</v>
      </c>
      <c r="B13" s="4" t="s">
        <v>39</v>
      </c>
    </row>
    <row r="14" spans="1:2">
      <c r="A14" s="4" t="s">
        <v>711</v>
      </c>
      <c r="B14" s="9" t="n">
        <v>10.63</v>
      </c>
    </row>
    <row r="15" spans="1:2">
      <c r="A15" s="4" t="s">
        <v>715</v>
      </c>
      <c r="B15" s="8" t="n">
        <v>11.1</v>
      </c>
    </row>
    <row r="16" spans="1:2">
      <c r="A16" s="4" t="s">
        <v>716</v>
      </c>
      <c r="B16" s="4" t="s">
        <v>717</v>
      </c>
    </row>
    <row r="17" spans="1:2">
      <c r="A17" s="4" t="s">
        <v>718</v>
      </c>
      <c r="B17" s="4" t="s">
        <v>628</v>
      </c>
    </row>
    <row r="18" spans="1:2">
      <c r="A18" s="4" t="s">
        <v>719</v>
      </c>
      <c r="B18" s="6" t="n">
        <v>7</v>
      </c>
    </row>
    <row r="19" spans="1:2">
      <c r="A19" s="4" t="s">
        <v>720</v>
      </c>
      <c r="B19" s="4" t="s">
        <v>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17"/>
  </cols>
  <sheetData>
    <row r="1" spans="1:2">
      <c r="A1" s="1" t="s">
        <v>721</v>
      </c>
      <c r="B1" s="2" t="s">
        <v>1</v>
      </c>
    </row>
    <row r="2" spans="1:2">
      <c r="B2" s="2" t="s">
        <v>2</v>
      </c>
    </row>
    <row r="3" spans="1:2">
      <c r="A3" s="3" t="s">
        <v>243</v>
      </c>
    </row>
    <row r="4" spans="1:2">
      <c r="A4" s="4" t="s">
        <v>722</v>
      </c>
      <c r="B4" s="4" t="s">
        <v>723</v>
      </c>
    </row>
    <row r="5" spans="1:2">
      <c r="A5" s="4" t="s">
        <v>724</v>
      </c>
      <c r="B5" s="4" t="s">
        <v>725</v>
      </c>
    </row>
    <row r="6" spans="1:2">
      <c r="A6" s="4" t="s">
        <v>726</v>
      </c>
      <c r="B6" s="4" t="s">
        <v>621</v>
      </c>
    </row>
    <row r="7" spans="1:2">
      <c r="A7" s="4" t="s">
        <v>727</v>
      </c>
      <c r="B7" s="4" t="s">
        <v>728</v>
      </c>
    </row>
    <row r="8" spans="1:2">
      <c r="A8" s="4" t="s">
        <v>729</v>
      </c>
      <c r="B8" s="4" t="s">
        <v>730</v>
      </c>
    </row>
    <row r="9" spans="1:2">
      <c r="A9" s="4" t="s">
        <v>731</v>
      </c>
      <c r="B9" s="4" t="s">
        <v>6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115</v>
      </c>
      <c r="B1" s="2" t="s">
        <v>83</v>
      </c>
      <c r="C1" s="2" t="s">
        <v>84</v>
      </c>
      <c r="E1" s="2" t="s">
        <v>85</v>
      </c>
      <c r="F1" s="2" t="s">
        <v>1</v>
      </c>
    </row>
    <row r="2" spans="1:6">
      <c r="B2" s="2" t="s">
        <v>86</v>
      </c>
      <c r="C2" s="2" t="s">
        <v>2</v>
      </c>
      <c r="D2" s="2" t="s">
        <v>87</v>
      </c>
      <c r="E2" s="2" t="s">
        <v>87</v>
      </c>
      <c r="F2" s="2" t="s">
        <v>2</v>
      </c>
    </row>
    <row r="3" spans="1:6">
      <c r="A3" s="4" t="s">
        <v>90</v>
      </c>
    </row>
    <row r="4" spans="1:6">
      <c r="A4" s="4" t="s">
        <v>116</v>
      </c>
      <c r="C4" s="6" t="n">
        <v>910</v>
      </c>
      <c r="D4" s="6" t="n">
        <v>884</v>
      </c>
      <c r="E4" s="6" t="n">
        <v>884</v>
      </c>
      <c r="F4" s="6" t="n">
        <v>1516</v>
      </c>
    </row>
    <row r="5" spans="1:6">
      <c r="A5" s="4" t="s">
        <v>114</v>
      </c>
    </row>
    <row r="6" spans="1:6">
      <c r="A6" s="4" t="s">
        <v>116</v>
      </c>
      <c r="B6" s="6" t="n">
        <v>14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45"/>
    <col customWidth="1" max="3" min="3" width="42"/>
    <col customWidth="1" max="4" min="4" width="40"/>
    <col customWidth="1" max="5" min="5" width="22"/>
    <col customWidth="1" max="6" min="6" width="44"/>
    <col customWidth="1" max="7" min="7" width="56"/>
    <col customWidth="1" max="8" min="8" width="54"/>
    <col customWidth="1" max="9" min="9" width="36"/>
    <col customWidth="1" max="10" min="10" width="47"/>
    <col customWidth="1" max="11" min="11" width="27"/>
    <col customWidth="1" max="12" min="12" width="56"/>
    <col customWidth="1" max="13" min="13" width="54"/>
    <col customWidth="1" max="14" min="14" width="47"/>
    <col customWidth="1" max="15" min="15" width="21"/>
    <col customWidth="1" max="16" min="16" width="19"/>
    <col customWidth="1" max="17" min="17" width="10"/>
  </cols>
  <sheetData>
    <row r="1" spans="1:17">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14</v>
      </c>
      <c r="P1" s="2" t="s">
        <v>90</v>
      </c>
      <c r="Q1" s="2" t="s">
        <v>131</v>
      </c>
    </row>
    <row r="2" spans="1:17">
      <c r="A2" s="4" t="s">
        <v>132</v>
      </c>
      <c r="B2" s="4" t="s">
        <v>39</v>
      </c>
      <c r="C2" s="6" t="n">
        <v>3</v>
      </c>
      <c r="F2" s="6" t="n">
        <v>-11</v>
      </c>
      <c r="G2" s="6" t="n">
        <v>49756</v>
      </c>
      <c r="J2" s="6" t="n">
        <v>1085</v>
      </c>
      <c r="L2" s="6" t="n">
        <v>50833</v>
      </c>
    </row>
    <row r="3" spans="1:17">
      <c r="A3" s="4" t="s">
        <v>133</v>
      </c>
      <c r="B3" s="4" t="s">
        <v>39</v>
      </c>
      <c r="C3" s="5" t="n">
        <v>3333166</v>
      </c>
      <c r="F3" s="5" t="n">
        <v>165</v>
      </c>
    </row>
    <row r="4" spans="1:17">
      <c r="A4" s="4" t="s">
        <v>100</v>
      </c>
      <c r="B4" s="4" t="s">
        <v>39</v>
      </c>
      <c r="C4" s="4" t="s">
        <v>39</v>
      </c>
      <c r="F4" s="4" t="s">
        <v>39</v>
      </c>
      <c r="G4" s="5" t="n">
        <v>140</v>
      </c>
      <c r="J4" s="4" t="s">
        <v>39</v>
      </c>
      <c r="L4" s="5" t="n">
        <v>140</v>
      </c>
    </row>
    <row r="5" spans="1:17">
      <c r="A5" s="4" t="s">
        <v>89</v>
      </c>
      <c r="B5" s="4" t="s">
        <v>39</v>
      </c>
      <c r="C5" s="4" t="s">
        <v>39</v>
      </c>
      <c r="F5" s="4" t="s">
        <v>39</v>
      </c>
      <c r="G5" s="4" t="s">
        <v>39</v>
      </c>
      <c r="J5" s="5" t="n">
        <v>2336</v>
      </c>
      <c r="L5" s="5" t="n">
        <v>2336</v>
      </c>
      <c r="O5" s="6" t="n">
        <v>2336</v>
      </c>
    </row>
    <row r="6" spans="1:17">
      <c r="A6" s="4" t="s">
        <v>134</v>
      </c>
      <c r="B6" s="4" t="s">
        <v>39</v>
      </c>
      <c r="C6" s="6" t="n">
        <v>3</v>
      </c>
      <c r="D6" s="4" t="s">
        <v>39</v>
      </c>
      <c r="F6" s="6" t="n">
        <v>-11</v>
      </c>
      <c r="G6" s="5" t="n">
        <v>49896</v>
      </c>
      <c r="H6" s="6" t="n">
        <v>6139</v>
      </c>
      <c r="J6" s="5" t="n">
        <v>3421</v>
      </c>
      <c r="L6" s="5" t="n">
        <v>53309</v>
      </c>
      <c r="M6" s="6" t="n">
        <v>4603</v>
      </c>
      <c r="N6" s="6" t="n">
        <v>-1536</v>
      </c>
    </row>
    <row r="7" spans="1:17">
      <c r="A7" s="4" t="s">
        <v>135</v>
      </c>
      <c r="B7" s="4" t="s">
        <v>39</v>
      </c>
      <c r="C7" s="5" t="n">
        <v>3333166</v>
      </c>
      <c r="D7" s="5" t="n">
        <v>1872428</v>
      </c>
      <c r="F7" s="5" t="n">
        <v>165</v>
      </c>
    </row>
    <row r="8" spans="1:17">
      <c r="A8" s="4" t="s">
        <v>100</v>
      </c>
      <c r="D8" s="4" t="s">
        <v>39</v>
      </c>
      <c r="H8" s="5" t="n">
        <v>485</v>
      </c>
      <c r="M8" s="5" t="n">
        <v>485</v>
      </c>
      <c r="N8" s="4" t="s">
        <v>39</v>
      </c>
    </row>
    <row r="9" spans="1:17">
      <c r="A9" s="4" t="s">
        <v>136</v>
      </c>
      <c r="D9" s="4" t="s">
        <v>39</v>
      </c>
      <c r="H9" s="4" t="s">
        <v>39</v>
      </c>
      <c r="M9" s="4" t="s">
        <v>39</v>
      </c>
      <c r="N9" s="4" t="s">
        <v>39</v>
      </c>
    </row>
    <row r="10" spans="1:17">
      <c r="A10" s="4" t="s">
        <v>137</v>
      </c>
      <c r="D10" s="5" t="n">
        <v>615436</v>
      </c>
    </row>
    <row r="11" spans="1:17">
      <c r="A11" s="4" t="s">
        <v>138</v>
      </c>
      <c r="D11" s="4" t="s">
        <v>39</v>
      </c>
      <c r="H11" s="5" t="n">
        <v>4910</v>
      </c>
      <c r="M11" s="5" t="n">
        <v>4910</v>
      </c>
      <c r="N11" s="4" t="s">
        <v>39</v>
      </c>
    </row>
    <row r="12" spans="1:17">
      <c r="A12" s="4" t="s">
        <v>139</v>
      </c>
      <c r="D12" s="5" t="n">
        <v>472571</v>
      </c>
    </row>
    <row r="13" spans="1:17">
      <c r="A13" s="4" t="s">
        <v>140</v>
      </c>
      <c r="D13" s="4" t="s">
        <v>39</v>
      </c>
      <c r="H13" s="5" t="n">
        <v>32718</v>
      </c>
      <c r="M13" s="5" t="n">
        <v>32718</v>
      </c>
      <c r="N13" s="4" t="s">
        <v>39</v>
      </c>
    </row>
    <row r="14" spans="1:17">
      <c r="A14" s="4" t="s">
        <v>141</v>
      </c>
      <c r="D14" s="5" t="n">
        <v>2653984</v>
      </c>
    </row>
    <row r="15" spans="1:17">
      <c r="A15" s="4" t="s">
        <v>142</v>
      </c>
      <c r="D15" s="4" t="s">
        <v>39</v>
      </c>
      <c r="H15" s="5" t="n">
        <v>29400</v>
      </c>
      <c r="M15" s="5" t="n">
        <v>29400</v>
      </c>
      <c r="N15" s="4" t="s">
        <v>39</v>
      </c>
    </row>
    <row r="16" spans="1:17">
      <c r="A16" s="4" t="s">
        <v>143</v>
      </c>
      <c r="D16" s="5" t="n">
        <v>2857189</v>
      </c>
    </row>
    <row r="17" spans="1:17">
      <c r="A17" s="4" t="s">
        <v>144</v>
      </c>
      <c r="D17" s="4" t="s">
        <v>39</v>
      </c>
      <c r="H17" s="5" t="n">
        <v>3392</v>
      </c>
      <c r="M17" s="5" t="n">
        <v>3392</v>
      </c>
      <c r="N17" s="4" t="s">
        <v>39</v>
      </c>
    </row>
    <row r="18" spans="1:17">
      <c r="A18" s="4" t="s">
        <v>145</v>
      </c>
      <c r="D18" s="4" t="s">
        <v>39</v>
      </c>
      <c r="H18" s="5" t="n">
        <v>-3392</v>
      </c>
      <c r="M18" s="5" t="n">
        <v>-3392</v>
      </c>
      <c r="N18" s="4" t="s">
        <v>39</v>
      </c>
    </row>
    <row r="19" spans="1:17">
      <c r="A19" s="4" t="s">
        <v>146</v>
      </c>
      <c r="D19" s="4" t="s">
        <v>39</v>
      </c>
      <c r="H19" s="5" t="n">
        <v>2666</v>
      </c>
      <c r="M19" s="5" t="n">
        <v>2666</v>
      </c>
      <c r="N19" s="4" t="s">
        <v>39</v>
      </c>
    </row>
    <row r="20" spans="1:17">
      <c r="A20" s="4" t="s">
        <v>147</v>
      </c>
      <c r="D20" s="4" t="s">
        <v>39</v>
      </c>
      <c r="H20" s="5" t="n">
        <v>-210</v>
      </c>
      <c r="M20" s="5" t="n">
        <v>-210</v>
      </c>
      <c r="N20" s="4" t="s">
        <v>39</v>
      </c>
    </row>
    <row r="21" spans="1:17">
      <c r="A21" s="4" t="s">
        <v>89</v>
      </c>
      <c r="D21" s="4" t="s">
        <v>39</v>
      </c>
      <c r="H21" s="4" t="s">
        <v>39</v>
      </c>
      <c r="M21" s="5" t="n">
        <v>691</v>
      </c>
      <c r="N21" s="5" t="n">
        <v>691</v>
      </c>
    </row>
    <row r="22" spans="1:17">
      <c r="A22" s="4" t="s">
        <v>148</v>
      </c>
      <c r="D22" s="4" t="s">
        <v>39</v>
      </c>
      <c r="H22" s="5" t="n">
        <v>76108</v>
      </c>
      <c r="M22" s="5" t="n">
        <v>75263</v>
      </c>
      <c r="N22" s="5" t="n">
        <v>-845</v>
      </c>
    </row>
    <row r="23" spans="1:17">
      <c r="A23" s="4" t="s">
        <v>149</v>
      </c>
      <c r="D23" s="5" t="n">
        <v>8471608</v>
      </c>
    </row>
    <row r="24" spans="1:17">
      <c r="A24" s="4" t="s">
        <v>134</v>
      </c>
      <c r="B24" s="4" t="s">
        <v>39</v>
      </c>
      <c r="C24" s="6" t="n">
        <v>3</v>
      </c>
      <c r="D24" s="4" t="s">
        <v>39</v>
      </c>
      <c r="F24" s="6" t="n">
        <v>-11</v>
      </c>
      <c r="G24" s="6" t="n">
        <v>49896</v>
      </c>
      <c r="H24" s="5" t="n">
        <v>6139</v>
      </c>
      <c r="J24" s="6" t="n">
        <v>3421</v>
      </c>
      <c r="L24" s="6" t="n">
        <v>53309</v>
      </c>
      <c r="M24" s="5" t="n">
        <v>4603</v>
      </c>
      <c r="N24" s="5" t="n">
        <v>-1536</v>
      </c>
    </row>
    <row r="25" spans="1:17">
      <c r="A25" s="4" t="s">
        <v>135</v>
      </c>
      <c r="B25" s="4" t="s">
        <v>39</v>
      </c>
      <c r="C25" s="5" t="n">
        <v>3333166</v>
      </c>
      <c r="D25" s="5" t="n">
        <v>1872428</v>
      </c>
      <c r="F25" s="5" t="n">
        <v>165</v>
      </c>
    </row>
    <row r="26" spans="1:17">
      <c r="A26" s="4" t="s">
        <v>89</v>
      </c>
      <c r="P26" s="6" t="n">
        <v>-195</v>
      </c>
    </row>
    <row r="27" spans="1:17">
      <c r="A27" s="4" t="s">
        <v>150</v>
      </c>
      <c r="D27" s="4" t="s">
        <v>39</v>
      </c>
      <c r="H27" s="5" t="n">
        <v>79183</v>
      </c>
      <c r="M27" s="5" t="n">
        <v>77452</v>
      </c>
      <c r="N27" s="5" t="n">
        <v>-1731</v>
      </c>
    </row>
    <row r="28" spans="1:17">
      <c r="A28" s="4" t="s">
        <v>151</v>
      </c>
      <c r="D28" s="5" t="n">
        <v>8471608</v>
      </c>
    </row>
    <row r="29" spans="1:17">
      <c r="A29" s="4" t="s">
        <v>148</v>
      </c>
      <c r="D29" s="4" t="s">
        <v>39</v>
      </c>
      <c r="H29" s="5" t="n">
        <v>76108</v>
      </c>
      <c r="M29" s="5" t="n">
        <v>75263</v>
      </c>
      <c r="N29" s="5" t="n">
        <v>-845</v>
      </c>
    </row>
    <row r="30" spans="1:17">
      <c r="A30" s="4" t="s">
        <v>149</v>
      </c>
      <c r="D30" s="5" t="n">
        <v>8471608</v>
      </c>
    </row>
    <row r="31" spans="1:17">
      <c r="A31" s="4" t="s">
        <v>100</v>
      </c>
      <c r="D31" s="4" t="s">
        <v>39</v>
      </c>
      <c r="H31" s="5" t="n">
        <v>2644</v>
      </c>
      <c r="M31" s="5" t="n">
        <v>2644</v>
      </c>
      <c r="N31" s="4" t="s">
        <v>39</v>
      </c>
    </row>
    <row r="32" spans="1:17">
      <c r="A32" s="4" t="s">
        <v>147</v>
      </c>
      <c r="D32" s="4" t="s">
        <v>39</v>
      </c>
      <c r="H32" s="5" t="n">
        <v>-218</v>
      </c>
      <c r="M32" s="5" t="n">
        <v>-1215</v>
      </c>
      <c r="N32" s="5" t="n">
        <v>-997</v>
      </c>
    </row>
    <row r="33" spans="1:17">
      <c r="A33" s="4" t="s">
        <v>89</v>
      </c>
      <c r="D33" s="4" t="s">
        <v>39</v>
      </c>
      <c r="H33" s="4" t="s">
        <v>39</v>
      </c>
      <c r="M33" s="5" t="n">
        <v>1842</v>
      </c>
      <c r="N33" s="5" t="n">
        <v>1842</v>
      </c>
    </row>
    <row r="34" spans="1:17">
      <c r="A34" s="4" t="s">
        <v>152</v>
      </c>
      <c r="D34" s="4" t="s">
        <v>39</v>
      </c>
      <c r="H34" s="5" t="n">
        <v>78534</v>
      </c>
      <c r="M34" s="5" t="n">
        <v>78534</v>
      </c>
      <c r="N34" s="4" t="s">
        <v>39</v>
      </c>
    </row>
    <row r="35" spans="1:17">
      <c r="A35" s="4" t="s">
        <v>153</v>
      </c>
      <c r="D35" s="5" t="n">
        <v>8471608</v>
      </c>
    </row>
    <row r="36" spans="1:17">
      <c r="A36" s="4" t="s">
        <v>100</v>
      </c>
      <c r="D36" s="4" t="s">
        <v>39</v>
      </c>
      <c r="H36" s="5" t="n">
        <v>2857</v>
      </c>
      <c r="M36" s="5" t="n">
        <v>2857</v>
      </c>
      <c r="N36" s="4" t="s">
        <v>39</v>
      </c>
    </row>
    <row r="37" spans="1:17">
      <c r="A37" s="4" t="s">
        <v>147</v>
      </c>
      <c r="D37" s="4" t="s">
        <v>39</v>
      </c>
      <c r="H37" s="5" t="n">
        <v>-2208</v>
      </c>
      <c r="M37" s="5" t="n">
        <v>-1210</v>
      </c>
      <c r="N37" s="5" t="n">
        <v>998</v>
      </c>
    </row>
    <row r="38" spans="1:17">
      <c r="A38" s="4" t="s">
        <v>89</v>
      </c>
      <c r="D38" s="4" t="s">
        <v>39</v>
      </c>
      <c r="H38" s="4" t="s">
        <v>39</v>
      </c>
      <c r="M38" s="5" t="n">
        <v>-2729</v>
      </c>
      <c r="N38" s="5" t="n">
        <v>-2729</v>
      </c>
      <c r="P38" s="5" t="n">
        <v>-2729</v>
      </c>
    </row>
    <row r="39" spans="1:17">
      <c r="A39" s="4" t="s">
        <v>150</v>
      </c>
      <c r="D39" s="4" t="s">
        <v>39</v>
      </c>
      <c r="H39" s="6" t="n">
        <v>79183</v>
      </c>
      <c r="M39" s="6" t="n">
        <v>77452</v>
      </c>
      <c r="N39" s="6" t="n">
        <v>-1731</v>
      </c>
    </row>
    <row r="40" spans="1:17">
      <c r="A40" s="4" t="s">
        <v>151</v>
      </c>
      <c r="D40" s="5" t="n">
        <v>8471608</v>
      </c>
    </row>
    <row r="41" spans="1:17">
      <c r="A41" s="4" t="s">
        <v>154</v>
      </c>
      <c r="E41" s="4" t="s">
        <v>39</v>
      </c>
      <c r="I41" s="6" t="n">
        <v>80606</v>
      </c>
      <c r="K41" s="6" t="n">
        <v>-4156</v>
      </c>
      <c r="Q41" s="6" t="n">
        <v>76450</v>
      </c>
    </row>
    <row r="42" spans="1:17">
      <c r="A42" s="4" t="s">
        <v>155</v>
      </c>
      <c r="E42" s="5" t="n">
        <v>8471608</v>
      </c>
    </row>
    <row r="43" spans="1:17">
      <c r="A43" s="4" t="s">
        <v>100</v>
      </c>
      <c r="E43" s="4" t="s">
        <v>39</v>
      </c>
      <c r="I43" s="5" t="n">
        <v>1514</v>
      </c>
      <c r="K43" s="4" t="s">
        <v>39</v>
      </c>
      <c r="Q43" s="5" t="n">
        <v>1514</v>
      </c>
    </row>
    <row r="44" spans="1:17">
      <c r="A44" s="4" t="s">
        <v>147</v>
      </c>
      <c r="E44" s="4" t="s">
        <v>39</v>
      </c>
      <c r="I44" s="5" t="n">
        <v>-1184</v>
      </c>
      <c r="K44" s="4" t="s">
        <v>39</v>
      </c>
      <c r="Q44" s="5" t="n">
        <v>-1184</v>
      </c>
    </row>
    <row r="45" spans="1:17">
      <c r="A45" s="4" t="s">
        <v>156</v>
      </c>
      <c r="E45" s="4" t="s">
        <v>39</v>
      </c>
      <c r="I45" s="5" t="n">
        <v>-500</v>
      </c>
      <c r="K45" s="4" t="s">
        <v>39</v>
      </c>
      <c r="Q45" s="5" t="n">
        <v>-500</v>
      </c>
    </row>
    <row r="46" spans="1:17">
      <c r="A46" s="4" t="s">
        <v>89</v>
      </c>
      <c r="E46" s="4" t="s">
        <v>39</v>
      </c>
      <c r="I46" s="4" t="s">
        <v>39</v>
      </c>
      <c r="K46" s="5" t="n">
        <v>1844</v>
      </c>
      <c r="Q46" s="5" t="n">
        <v>1844</v>
      </c>
    </row>
    <row r="47" spans="1:17">
      <c r="A47" s="4" t="s">
        <v>157</v>
      </c>
      <c r="E47" s="4" t="s">
        <v>39</v>
      </c>
      <c r="I47" s="5" t="n">
        <v>80436</v>
      </c>
      <c r="K47" s="5" t="n">
        <v>-2312</v>
      </c>
      <c r="Q47" s="5" t="n">
        <v>78124</v>
      </c>
    </row>
    <row r="48" spans="1:17">
      <c r="A48" s="4" t="s">
        <v>158</v>
      </c>
      <c r="E48" s="5" t="n">
        <v>8471608</v>
      </c>
    </row>
    <row r="49" spans="1:17">
      <c r="A49" s="4" t="s">
        <v>154</v>
      </c>
      <c r="E49" s="4" t="s">
        <v>39</v>
      </c>
      <c r="I49" s="5" t="n">
        <v>80606</v>
      </c>
      <c r="K49" s="5" t="n">
        <v>-4156</v>
      </c>
      <c r="Q49" s="5" t="n">
        <v>76450</v>
      </c>
    </row>
    <row r="50" spans="1:17">
      <c r="A50" s="4" t="s">
        <v>155</v>
      </c>
      <c r="E50" s="5" t="n">
        <v>8471608</v>
      </c>
    </row>
    <row r="51" spans="1:17">
      <c r="A51" s="4" t="s">
        <v>89</v>
      </c>
      <c r="P51" s="5" t="n">
        <v>1216</v>
      </c>
    </row>
    <row r="52" spans="1:17">
      <c r="A52" s="4" t="s">
        <v>159</v>
      </c>
      <c r="E52" s="4" t="s">
        <v>39</v>
      </c>
      <c r="I52" s="5" t="n">
        <v>79728</v>
      </c>
      <c r="K52" s="5" t="n">
        <v>-2940</v>
      </c>
      <c r="Q52" s="5" t="n">
        <v>76788</v>
      </c>
    </row>
    <row r="53" spans="1:17">
      <c r="A53" s="4" t="s">
        <v>160</v>
      </c>
      <c r="E53" s="5" t="n">
        <v>8471608</v>
      </c>
    </row>
    <row r="54" spans="1:17">
      <c r="A54" s="4" t="s">
        <v>157</v>
      </c>
      <c r="E54" s="4" t="s">
        <v>39</v>
      </c>
      <c r="I54" s="5" t="n">
        <v>80436</v>
      </c>
      <c r="K54" s="5" t="n">
        <v>-2312</v>
      </c>
      <c r="Q54" s="5" t="n">
        <v>78124</v>
      </c>
    </row>
    <row r="55" spans="1:17">
      <c r="A55" s="4" t="s">
        <v>158</v>
      </c>
      <c r="E55" s="5" t="n">
        <v>8471608</v>
      </c>
    </row>
    <row r="56" spans="1:17">
      <c r="A56" s="4" t="s">
        <v>100</v>
      </c>
      <c r="E56" s="4" t="s">
        <v>39</v>
      </c>
      <c r="I56" s="5" t="n">
        <v>1112</v>
      </c>
      <c r="K56" s="4" t="s">
        <v>39</v>
      </c>
      <c r="Q56" s="5" t="n">
        <v>1112</v>
      </c>
    </row>
    <row r="57" spans="1:17">
      <c r="A57" s="4" t="s">
        <v>147</v>
      </c>
      <c r="E57" s="4" t="s">
        <v>39</v>
      </c>
      <c r="I57" s="5" t="n">
        <v>-1525</v>
      </c>
      <c r="K57" s="4" t="s">
        <v>39</v>
      </c>
      <c r="Q57" s="5" t="n">
        <v>-1525</v>
      </c>
    </row>
    <row r="58" spans="1:17">
      <c r="A58" s="4" t="s">
        <v>89</v>
      </c>
      <c r="E58" s="4" t="s">
        <v>39</v>
      </c>
      <c r="I58" s="4" t="s">
        <v>39</v>
      </c>
      <c r="K58" s="5" t="n">
        <v>1858</v>
      </c>
      <c r="Q58" s="5" t="n">
        <v>1858</v>
      </c>
    </row>
    <row r="59" spans="1:17">
      <c r="A59" s="4" t="s">
        <v>161</v>
      </c>
      <c r="E59" s="4" t="s">
        <v>39</v>
      </c>
      <c r="I59" s="5" t="n">
        <v>80023</v>
      </c>
      <c r="K59" s="5" t="n">
        <v>-454</v>
      </c>
      <c r="Q59" s="5" t="n">
        <v>79569</v>
      </c>
    </row>
    <row r="60" spans="1:17">
      <c r="A60" s="4" t="s">
        <v>162</v>
      </c>
      <c r="E60" s="5" t="n">
        <v>8471608</v>
      </c>
    </row>
    <row r="61" spans="1:17">
      <c r="A61" s="4" t="s">
        <v>100</v>
      </c>
      <c r="E61" s="4" t="s">
        <v>39</v>
      </c>
      <c r="I61" s="5" t="n">
        <v>1286</v>
      </c>
      <c r="K61" s="4" t="s">
        <v>39</v>
      </c>
      <c r="Q61" s="5" t="n">
        <v>1286</v>
      </c>
    </row>
    <row r="62" spans="1:17">
      <c r="A62" s="4" t="s">
        <v>147</v>
      </c>
      <c r="E62" s="4" t="s">
        <v>39</v>
      </c>
      <c r="I62" s="5" t="n">
        <v>-1581</v>
      </c>
      <c r="K62" s="4" t="s">
        <v>39</v>
      </c>
      <c r="Q62" s="5" t="n">
        <v>-1581</v>
      </c>
    </row>
    <row r="63" spans="1:17">
      <c r="A63" s="4" t="s">
        <v>89</v>
      </c>
      <c r="E63" s="4" t="s">
        <v>39</v>
      </c>
      <c r="I63" s="4" t="s">
        <v>39</v>
      </c>
      <c r="K63" s="5" t="n">
        <v>-2486</v>
      </c>
      <c r="P63" s="6" t="n">
        <v>-2486</v>
      </c>
      <c r="Q63" s="5" t="n">
        <v>-2486</v>
      </c>
    </row>
    <row r="64" spans="1:17">
      <c r="A64" s="4" t="s">
        <v>159</v>
      </c>
      <c r="E64" s="4" t="s">
        <v>39</v>
      </c>
      <c r="I64" s="6" t="n">
        <v>79728</v>
      </c>
      <c r="K64" s="6" t="n">
        <v>-2940</v>
      </c>
      <c r="Q64" s="6" t="n">
        <v>76788</v>
      </c>
    </row>
    <row r="65" spans="1:17">
      <c r="A65" s="4" t="s">
        <v>160</v>
      </c>
      <c r="E65" s="5" t="n">
        <v>8471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3</v>
      </c>
      <c r="B1" s="2" t="s">
        <v>83</v>
      </c>
      <c r="C1" s="2" t="s">
        <v>85</v>
      </c>
      <c r="D1" s="2" t="s">
        <v>1</v>
      </c>
    </row>
    <row r="2" spans="1:4">
      <c r="B2" s="2" t="s">
        <v>86</v>
      </c>
      <c r="C2" s="2" t="s">
        <v>87</v>
      </c>
      <c r="D2" s="2" t="s">
        <v>2</v>
      </c>
    </row>
    <row r="3" spans="1:4">
      <c r="A3" s="4" t="s">
        <v>90</v>
      </c>
    </row>
    <row r="4" spans="1:4">
      <c r="A4" s="3" t="s">
        <v>164</v>
      </c>
    </row>
    <row r="5" spans="1:4">
      <c r="A5" s="4" t="s">
        <v>165</v>
      </c>
      <c r="C5" s="6" t="n">
        <v>-195</v>
      </c>
      <c r="D5" s="6" t="n">
        <v>1216</v>
      </c>
    </row>
    <row r="6" spans="1:4">
      <c r="A6" s="3" t="s">
        <v>166</v>
      </c>
    </row>
    <row r="7" spans="1:4">
      <c r="A7" s="4" t="s">
        <v>167</v>
      </c>
      <c r="C7" s="5" t="n">
        <v>5986</v>
      </c>
      <c r="D7" s="5" t="n">
        <v>3912</v>
      </c>
    </row>
    <row r="8" spans="1:4">
      <c r="A8" s="4" t="s">
        <v>168</v>
      </c>
      <c r="C8" s="5" t="n">
        <v>403</v>
      </c>
      <c r="D8" s="5" t="n">
        <v>255</v>
      </c>
    </row>
    <row r="9" spans="1:4">
      <c r="A9" s="4" t="s">
        <v>169</v>
      </c>
      <c r="C9" s="5" t="n">
        <v>3870</v>
      </c>
      <c r="D9" s="5" t="n">
        <v>5144</v>
      </c>
    </row>
    <row r="10" spans="1:4">
      <c r="A10" s="4" t="s">
        <v>170</v>
      </c>
      <c r="C10" s="5" t="n">
        <v>1754</v>
      </c>
      <c r="D10" s="5" t="n">
        <v>2923</v>
      </c>
    </row>
    <row r="11" spans="1:4">
      <c r="A11" s="4" t="s">
        <v>171</v>
      </c>
      <c r="C11" s="5" t="n">
        <v>500</v>
      </c>
      <c r="D11" s="5" t="n">
        <v>215</v>
      </c>
    </row>
    <row r="12" spans="1:4">
      <c r="A12" s="4" t="s">
        <v>172</v>
      </c>
      <c r="C12" s="5" t="n">
        <v>-1</v>
      </c>
      <c r="D12" s="5" t="n">
        <v>-11</v>
      </c>
    </row>
    <row r="13" spans="1:4">
      <c r="A13" s="4" t="s">
        <v>173</v>
      </c>
      <c r="C13" s="4" t="s">
        <v>39</v>
      </c>
      <c r="D13" s="4" t="s">
        <v>39</v>
      </c>
    </row>
    <row r="14" spans="1:4">
      <c r="A14" s="3" t="s">
        <v>174</v>
      </c>
    </row>
    <row r="15" spans="1:4">
      <c r="A15" s="4" t="s">
        <v>175</v>
      </c>
      <c r="C15" s="5" t="n">
        <v>-6482</v>
      </c>
      <c r="D15" s="5" t="n">
        <v>-4661</v>
      </c>
    </row>
    <row r="16" spans="1:4">
      <c r="A16" s="4" t="s">
        <v>37</v>
      </c>
      <c r="C16" s="5" t="n">
        <v>6529</v>
      </c>
      <c r="D16" s="5" t="n">
        <v>54010</v>
      </c>
    </row>
    <row r="17" spans="1:4">
      <c r="A17" s="4" t="s">
        <v>40</v>
      </c>
      <c r="C17" s="5" t="n">
        <v>-770</v>
      </c>
      <c r="D17" s="5" t="n">
        <v>226</v>
      </c>
    </row>
    <row r="18" spans="1:4">
      <c r="A18" s="4" t="s">
        <v>176</v>
      </c>
      <c r="C18" s="5" t="n">
        <v>-962</v>
      </c>
      <c r="D18" s="5" t="n">
        <v>3165</v>
      </c>
    </row>
    <row r="19" spans="1:4">
      <c r="A19" s="4" t="s">
        <v>45</v>
      </c>
      <c r="C19" s="5" t="n">
        <v>-75</v>
      </c>
      <c r="D19" s="5" t="n">
        <v>62</v>
      </c>
    </row>
    <row r="20" spans="1:4">
      <c r="A20" s="4" t="s">
        <v>48</v>
      </c>
      <c r="C20" s="5" t="n">
        <v>-2857</v>
      </c>
      <c r="D20" s="5" t="n">
        <v>300</v>
      </c>
    </row>
    <row r="21" spans="1:4">
      <c r="A21" s="4" t="s">
        <v>177</v>
      </c>
      <c r="C21" s="5" t="n">
        <v>7895</v>
      </c>
      <c r="D21" s="5" t="n">
        <v>65540</v>
      </c>
    </row>
    <row r="22" spans="1:4">
      <c r="A22" s="4" t="s">
        <v>178</v>
      </c>
      <c r="C22" s="5" t="n">
        <v>7700</v>
      </c>
      <c r="D22" s="5" t="n">
        <v>66756</v>
      </c>
    </row>
    <row r="23" spans="1:4">
      <c r="A23" s="3" t="s">
        <v>179</v>
      </c>
    </row>
    <row r="24" spans="1:4">
      <c r="A24" s="4" t="s">
        <v>180</v>
      </c>
      <c r="C24" s="5" t="n">
        <v>-92478</v>
      </c>
      <c r="D24" s="5" t="n">
        <v>-2568</v>
      </c>
    </row>
    <row r="25" spans="1:4">
      <c r="A25" s="4" t="s">
        <v>181</v>
      </c>
      <c r="C25" s="5" t="n">
        <v>9188</v>
      </c>
      <c r="D25" s="4" t="s">
        <v>39</v>
      </c>
    </row>
    <row r="26" spans="1:4">
      <c r="A26" s="4" t="s">
        <v>182</v>
      </c>
      <c r="C26" s="5" t="n">
        <v>41</v>
      </c>
      <c r="D26" s="5" t="n">
        <v>37</v>
      </c>
    </row>
    <row r="27" spans="1:4">
      <c r="A27" s="4" t="s">
        <v>183</v>
      </c>
      <c r="C27" s="5" t="n">
        <v>-1431</v>
      </c>
      <c r="D27" s="5" t="n">
        <v>-7907</v>
      </c>
    </row>
    <row r="28" spans="1:4">
      <c r="A28" s="4" t="s">
        <v>184</v>
      </c>
      <c r="C28" s="5" t="n">
        <v>-84680</v>
      </c>
      <c r="D28" s="5" t="n">
        <v>-10438</v>
      </c>
    </row>
    <row r="29" spans="1:4">
      <c r="A29" s="3" t="s">
        <v>185</v>
      </c>
    </row>
    <row r="30" spans="1:4">
      <c r="A30" s="4" t="s">
        <v>186</v>
      </c>
      <c r="C30" s="5" t="n">
        <v>98222</v>
      </c>
      <c r="D30" s="5" t="n">
        <v>-47769</v>
      </c>
    </row>
    <row r="31" spans="1:4">
      <c r="A31" s="4" t="s">
        <v>187</v>
      </c>
      <c r="C31" s="5" t="n">
        <v>-96740</v>
      </c>
      <c r="D31" s="4" t="s">
        <v>39</v>
      </c>
    </row>
    <row r="32" spans="1:4">
      <c r="A32" s="4" t="s">
        <v>188</v>
      </c>
      <c r="C32" s="4" t="s">
        <v>39</v>
      </c>
      <c r="D32" s="4" t="s">
        <v>39</v>
      </c>
    </row>
    <row r="33" spans="1:4">
      <c r="A33" s="4" t="s">
        <v>189</v>
      </c>
      <c r="C33" s="5" t="n">
        <v>-8820</v>
      </c>
      <c r="D33" s="4" t="s">
        <v>39</v>
      </c>
    </row>
    <row r="34" spans="1:4">
      <c r="A34" s="4" t="s">
        <v>190</v>
      </c>
      <c r="C34" s="5" t="n">
        <v>20000</v>
      </c>
      <c r="D34" s="4" t="s">
        <v>39</v>
      </c>
    </row>
    <row r="35" spans="1:4">
      <c r="A35" s="4" t="s">
        <v>191</v>
      </c>
      <c r="C35" s="5" t="n">
        <v>-1455</v>
      </c>
      <c r="D35" s="5" t="n">
        <v>-2175</v>
      </c>
    </row>
    <row r="36" spans="1:4">
      <c r="A36" s="4" t="s">
        <v>192</v>
      </c>
      <c r="C36" s="5" t="n">
        <v>57650</v>
      </c>
      <c r="D36" s="4" t="s">
        <v>39</v>
      </c>
    </row>
    <row r="37" spans="1:4">
      <c r="A37" s="4" t="s">
        <v>193</v>
      </c>
      <c r="C37" s="5" t="n">
        <v>32719</v>
      </c>
      <c r="D37" s="4" t="s">
        <v>39</v>
      </c>
    </row>
    <row r="38" spans="1:4">
      <c r="A38" s="4" t="s">
        <v>194</v>
      </c>
      <c r="C38" s="5" t="n">
        <v>5350</v>
      </c>
      <c r="D38" s="5" t="n">
        <v>3972</v>
      </c>
    </row>
    <row r="39" spans="1:4">
      <c r="A39" s="4" t="s">
        <v>195</v>
      </c>
      <c r="C39" s="5" t="n">
        <v>-285</v>
      </c>
      <c r="D39" s="5" t="n">
        <v>-527</v>
      </c>
    </row>
    <row r="40" spans="1:4">
      <c r="A40" s="4" t="s">
        <v>196</v>
      </c>
      <c r="C40" s="5" t="n">
        <v>-1425</v>
      </c>
      <c r="D40" s="5" t="n">
        <v>-1210</v>
      </c>
    </row>
    <row r="41" spans="1:4">
      <c r="A41" s="4" t="s">
        <v>156</v>
      </c>
      <c r="C41" s="4" t="s">
        <v>39</v>
      </c>
      <c r="D41" s="5" t="n">
        <v>-500</v>
      </c>
    </row>
    <row r="42" spans="1:4">
      <c r="A42" s="4" t="s">
        <v>197</v>
      </c>
      <c r="C42" s="5" t="n">
        <v>-761</v>
      </c>
      <c r="D42" s="4" t="s">
        <v>39</v>
      </c>
    </row>
    <row r="43" spans="1:4">
      <c r="A43" s="4" t="s">
        <v>198</v>
      </c>
      <c r="C43" s="5" t="n">
        <v>-52</v>
      </c>
      <c r="D43" s="5" t="n">
        <v>-1181</v>
      </c>
    </row>
    <row r="44" spans="1:4">
      <c r="A44" s="4" t="s">
        <v>199</v>
      </c>
      <c r="C44" s="4" t="s">
        <v>39</v>
      </c>
      <c r="D44" s="4" t="s">
        <v>39</v>
      </c>
    </row>
    <row r="45" spans="1:4">
      <c r="A45" s="4" t="s">
        <v>200</v>
      </c>
      <c r="C45" s="5" t="n">
        <v>-693</v>
      </c>
      <c r="D45" s="4" t="s">
        <v>39</v>
      </c>
    </row>
    <row r="46" spans="1:4">
      <c r="A46" s="4" t="s">
        <v>201</v>
      </c>
      <c r="C46" s="5" t="n">
        <v>103710</v>
      </c>
      <c r="D46" s="5" t="n">
        <v>-49390</v>
      </c>
    </row>
    <row r="47" spans="1:4">
      <c r="A47" s="4" t="s">
        <v>202</v>
      </c>
      <c r="C47" s="5" t="n">
        <v>26730</v>
      </c>
      <c r="D47" s="5" t="n">
        <v>6928</v>
      </c>
    </row>
    <row r="48" spans="1:4">
      <c r="A48" s="4" t="s">
        <v>203</v>
      </c>
      <c r="C48" s="5" t="n">
        <v>10671</v>
      </c>
      <c r="D48" s="5" t="n">
        <v>26603</v>
      </c>
    </row>
    <row r="49" spans="1:4">
      <c r="A49" s="4" t="s">
        <v>204</v>
      </c>
      <c r="B49" s="6" t="n">
        <v>10671</v>
      </c>
      <c r="C49" s="5" t="n">
        <v>37401</v>
      </c>
      <c r="D49" s="5" t="n">
        <v>33531</v>
      </c>
    </row>
    <row r="50" spans="1:4">
      <c r="A50" s="3" t="s">
        <v>205</v>
      </c>
    </row>
    <row r="51" spans="1:4">
      <c r="A51" s="4" t="s">
        <v>206</v>
      </c>
      <c r="C51" s="5" t="n">
        <v>5048</v>
      </c>
      <c r="D51" s="5" t="n">
        <v>7805</v>
      </c>
    </row>
    <row r="52" spans="1:4">
      <c r="A52" s="4" t="s">
        <v>207</v>
      </c>
      <c r="C52" s="5" t="n">
        <v>3728</v>
      </c>
      <c r="D52" s="5" t="n">
        <v>1061</v>
      </c>
    </row>
    <row r="53" spans="1:4">
      <c r="A53" s="3" t="s">
        <v>208</v>
      </c>
    </row>
    <row r="54" spans="1:4">
      <c r="A54" s="4" t="s">
        <v>209</v>
      </c>
      <c r="C54" s="5" t="n">
        <v>114</v>
      </c>
      <c r="D54" s="5" t="n">
        <v>678</v>
      </c>
    </row>
    <row r="55" spans="1:4">
      <c r="A55" s="4" t="s">
        <v>210</v>
      </c>
      <c r="C55" s="5" t="n">
        <v>4910</v>
      </c>
      <c r="D55" s="4" t="s">
        <v>39</v>
      </c>
    </row>
    <row r="56" spans="1:4">
      <c r="A56" s="4" t="s">
        <v>211</v>
      </c>
      <c r="C56" s="4" t="s">
        <v>39</v>
      </c>
      <c r="D56" s="5" t="n">
        <v>1093</v>
      </c>
    </row>
    <row r="57" spans="1:4">
      <c r="A57" s="4" t="s">
        <v>212</v>
      </c>
      <c r="C57" s="4" t="s">
        <v>39</v>
      </c>
      <c r="D57" s="4" t="s">
        <v>39</v>
      </c>
    </row>
    <row r="58" spans="1:4">
      <c r="A58" s="4" t="s">
        <v>213</v>
      </c>
      <c r="C58" s="5" t="n">
        <v>1210</v>
      </c>
      <c r="D58" s="5" t="n">
        <v>4290</v>
      </c>
    </row>
    <row r="59" spans="1:4">
      <c r="A59" s="4" t="s">
        <v>214</v>
      </c>
      <c r="C59" s="5" t="n">
        <v>3392</v>
      </c>
      <c r="D59" s="4" t="s">
        <v>39</v>
      </c>
    </row>
    <row r="60" spans="1:4">
      <c r="A60" s="4" t="s">
        <v>215</v>
      </c>
      <c r="C60" s="5" t="n">
        <v>2660</v>
      </c>
      <c r="D60" s="4" t="s">
        <v>39</v>
      </c>
    </row>
    <row r="61" spans="1:4">
      <c r="A61" s="4" t="s">
        <v>216</v>
      </c>
      <c r="C61" s="5" t="n">
        <v>29400</v>
      </c>
      <c r="D61" s="4" t="s">
        <v>39</v>
      </c>
    </row>
    <row r="62" spans="1:4">
      <c r="A62" s="4" t="s">
        <v>217</v>
      </c>
      <c r="C62" s="5" t="n">
        <v>1755</v>
      </c>
      <c r="D62" s="5" t="n">
        <v>3045</v>
      </c>
    </row>
    <row r="63" spans="1:4">
      <c r="A63" s="4" t="s">
        <v>218</v>
      </c>
      <c r="C63" s="5" t="n">
        <v>7961</v>
      </c>
      <c r="D63" s="5" t="n">
        <v>5613</v>
      </c>
    </row>
    <row r="64" spans="1:4">
      <c r="A64" s="4" t="s">
        <v>219</v>
      </c>
      <c r="C64" s="5" t="n">
        <v>106391</v>
      </c>
      <c r="D64" s="4" t="s">
        <v>39</v>
      </c>
    </row>
    <row r="65" spans="1:4">
      <c r="A65" s="4" t="s">
        <v>114</v>
      </c>
    </row>
    <row r="66" spans="1:4">
      <c r="A66" s="3" t="s">
        <v>164</v>
      </c>
    </row>
    <row r="67" spans="1:4">
      <c r="A67" s="4" t="s">
        <v>165</v>
      </c>
      <c r="B67" s="5" t="n">
        <v>2336</v>
      </c>
    </row>
    <row r="68" spans="1:4">
      <c r="A68" s="3" t="s">
        <v>166</v>
      </c>
    </row>
    <row r="69" spans="1:4">
      <c r="A69" s="4" t="s">
        <v>167</v>
      </c>
      <c r="B69" s="5" t="n">
        <v>140</v>
      </c>
    </row>
    <row r="70" spans="1:4">
      <c r="A70" s="4" t="s">
        <v>168</v>
      </c>
      <c r="B70" s="4" t="s">
        <v>39</v>
      </c>
    </row>
    <row r="71" spans="1:4">
      <c r="A71" s="4" t="s">
        <v>169</v>
      </c>
      <c r="B71" s="5" t="n">
        <v>1058</v>
      </c>
    </row>
    <row r="72" spans="1:4">
      <c r="A72" s="4" t="s">
        <v>170</v>
      </c>
      <c r="B72" s="5" t="n">
        <v>154</v>
      </c>
    </row>
    <row r="73" spans="1:4">
      <c r="A73" s="4" t="s">
        <v>171</v>
      </c>
      <c r="B73" s="5" t="n">
        <v>136</v>
      </c>
    </row>
    <row r="74" spans="1:4">
      <c r="A74" s="4" t="s">
        <v>172</v>
      </c>
      <c r="B74" s="5" t="n">
        <v>-1</v>
      </c>
    </row>
    <row r="75" spans="1:4">
      <c r="A75" s="4" t="s">
        <v>173</v>
      </c>
      <c r="B75" s="5" t="n">
        <v>630</v>
      </c>
    </row>
    <row r="76" spans="1:4">
      <c r="A76" s="3" t="s">
        <v>174</v>
      </c>
    </row>
    <row r="77" spans="1:4">
      <c r="A77" s="4" t="s">
        <v>175</v>
      </c>
      <c r="B77" s="5" t="n">
        <v>5143</v>
      </c>
    </row>
    <row r="78" spans="1:4">
      <c r="A78" s="4" t="s">
        <v>37</v>
      </c>
      <c r="B78" s="5" t="n">
        <v>1435</v>
      </c>
    </row>
    <row r="79" spans="1:4">
      <c r="A79" s="4" t="s">
        <v>40</v>
      </c>
      <c r="B79" s="5" t="n">
        <v>44</v>
      </c>
    </row>
    <row r="80" spans="1:4">
      <c r="A80" s="4" t="s">
        <v>176</v>
      </c>
      <c r="B80" s="5" t="n">
        <v>-3573</v>
      </c>
    </row>
    <row r="81" spans="1:4">
      <c r="A81" s="4" t="s">
        <v>45</v>
      </c>
      <c r="B81" s="5" t="n">
        <v>18</v>
      </c>
    </row>
    <row r="82" spans="1:4">
      <c r="A82" s="4" t="s">
        <v>48</v>
      </c>
      <c r="B82" s="5" t="n">
        <v>2463</v>
      </c>
    </row>
    <row r="83" spans="1:4">
      <c r="A83" s="4" t="s">
        <v>177</v>
      </c>
      <c r="B83" s="5" t="n">
        <v>7647</v>
      </c>
    </row>
    <row r="84" spans="1:4">
      <c r="A84" s="4" t="s">
        <v>178</v>
      </c>
      <c r="B84" s="5" t="n">
        <v>9983</v>
      </c>
    </row>
    <row r="85" spans="1:4">
      <c r="A85" s="3" t="s">
        <v>179</v>
      </c>
    </row>
    <row r="86" spans="1:4">
      <c r="A86" s="4" t="s">
        <v>180</v>
      </c>
      <c r="B86" s="4" t="s">
        <v>39</v>
      </c>
    </row>
    <row r="87" spans="1:4">
      <c r="A87" s="4" t="s">
        <v>181</v>
      </c>
      <c r="B87" s="4" t="s">
        <v>39</v>
      </c>
    </row>
    <row r="88" spans="1:4">
      <c r="A88" s="4" t="s">
        <v>182</v>
      </c>
      <c r="B88" s="4" t="s">
        <v>39</v>
      </c>
    </row>
    <row r="89" spans="1:4">
      <c r="A89" s="4" t="s">
        <v>183</v>
      </c>
      <c r="B89" s="5" t="n">
        <v>-694</v>
      </c>
    </row>
    <row r="90" spans="1:4">
      <c r="A90" s="4" t="s">
        <v>184</v>
      </c>
      <c r="B90" s="5" t="n">
        <v>-694</v>
      </c>
    </row>
    <row r="91" spans="1:4">
      <c r="A91" s="3" t="s">
        <v>185</v>
      </c>
    </row>
    <row r="92" spans="1:4">
      <c r="A92" s="4" t="s">
        <v>186</v>
      </c>
      <c r="B92" s="4" t="s">
        <v>39</v>
      </c>
    </row>
    <row r="93" spans="1:4">
      <c r="A93" s="4" t="s">
        <v>187</v>
      </c>
      <c r="B93" s="4" t="s">
        <v>39</v>
      </c>
    </row>
    <row r="94" spans="1:4">
      <c r="A94" s="4" t="s">
        <v>188</v>
      </c>
      <c r="B94" s="5" t="n">
        <v>-12272</v>
      </c>
    </row>
    <row r="95" spans="1:4">
      <c r="A95" s="4" t="s">
        <v>189</v>
      </c>
      <c r="B95" s="5" t="n">
        <v>-310</v>
      </c>
    </row>
    <row r="96" spans="1:4">
      <c r="A96" s="4" t="s">
        <v>190</v>
      </c>
      <c r="B96" s="4" t="s">
        <v>39</v>
      </c>
    </row>
    <row r="97" spans="1:4">
      <c r="A97" s="4" t="s">
        <v>191</v>
      </c>
      <c r="B97" s="4" t="s">
        <v>39</v>
      </c>
    </row>
    <row r="98" spans="1:4">
      <c r="A98" s="4" t="s">
        <v>192</v>
      </c>
      <c r="B98" s="4" t="s">
        <v>39</v>
      </c>
    </row>
    <row r="99" spans="1:4">
      <c r="A99" s="4" t="s">
        <v>193</v>
      </c>
      <c r="B99" s="4" t="s">
        <v>39</v>
      </c>
    </row>
    <row r="100" spans="1:4">
      <c r="A100" s="4" t="s">
        <v>194</v>
      </c>
      <c r="B100" s="4" t="s">
        <v>39</v>
      </c>
    </row>
    <row r="101" spans="1:4">
      <c r="A101" s="4" t="s">
        <v>195</v>
      </c>
      <c r="B101" s="5" t="n">
        <v>-144</v>
      </c>
    </row>
    <row r="102" spans="1:4">
      <c r="A102" s="4" t="s">
        <v>196</v>
      </c>
      <c r="B102" s="4" t="s">
        <v>39</v>
      </c>
    </row>
    <row r="103" spans="1:4">
      <c r="A103" s="4" t="s">
        <v>156</v>
      </c>
      <c r="B103" s="4" t="s">
        <v>39</v>
      </c>
    </row>
    <row r="104" spans="1:4">
      <c r="A104" s="4" t="s">
        <v>197</v>
      </c>
      <c r="B104" s="4" t="s">
        <v>39</v>
      </c>
    </row>
    <row r="105" spans="1:4">
      <c r="A105" s="4" t="s">
        <v>198</v>
      </c>
      <c r="B105" s="4" t="s">
        <v>39</v>
      </c>
    </row>
    <row r="106" spans="1:4">
      <c r="A106" s="4" t="s">
        <v>199</v>
      </c>
      <c r="B106" s="5" t="n">
        <v>-667</v>
      </c>
    </row>
    <row r="107" spans="1:4">
      <c r="A107" s="4" t="s">
        <v>200</v>
      </c>
      <c r="B107" s="4" t="s">
        <v>39</v>
      </c>
    </row>
    <row r="108" spans="1:4">
      <c r="A108" s="4" t="s">
        <v>201</v>
      </c>
      <c r="B108" s="5" t="n">
        <v>-13393</v>
      </c>
    </row>
    <row r="109" spans="1:4">
      <c r="A109" s="4" t="s">
        <v>202</v>
      </c>
      <c r="B109" s="5" t="n">
        <v>-4104</v>
      </c>
    </row>
    <row r="110" spans="1:4">
      <c r="A110" s="4" t="s">
        <v>203</v>
      </c>
      <c r="B110" s="5" t="n">
        <v>13292</v>
      </c>
      <c r="C110" s="6" t="n">
        <v>9188</v>
      </c>
    </row>
    <row r="111" spans="1:4">
      <c r="A111" s="4" t="s">
        <v>204</v>
      </c>
      <c r="B111" s="5" t="n">
        <v>9188</v>
      </c>
    </row>
    <row r="112" spans="1:4">
      <c r="A112" s="3" t="s">
        <v>205</v>
      </c>
    </row>
    <row r="113" spans="1:4">
      <c r="A113" s="4" t="s">
        <v>206</v>
      </c>
      <c r="B113" s="5" t="n">
        <v>2182</v>
      </c>
    </row>
    <row r="114" spans="1:4">
      <c r="A114" s="4" t="s">
        <v>207</v>
      </c>
      <c r="B114" s="5" t="n">
        <v>3587</v>
      </c>
    </row>
    <row r="115" spans="1:4">
      <c r="A115" s="3" t="s">
        <v>208</v>
      </c>
    </row>
    <row r="116" spans="1:4">
      <c r="A116" s="4" t="s">
        <v>209</v>
      </c>
      <c r="B116" s="5" t="n">
        <v>89</v>
      </c>
    </row>
    <row r="117" spans="1:4">
      <c r="A117" s="4" t="s">
        <v>210</v>
      </c>
      <c r="B117" s="4" t="s">
        <v>39</v>
      </c>
    </row>
    <row r="118" spans="1:4">
      <c r="A118" s="4" t="s">
        <v>211</v>
      </c>
      <c r="B118" s="4" t="s">
        <v>39</v>
      </c>
    </row>
    <row r="119" spans="1:4">
      <c r="A119" s="4" t="s">
        <v>212</v>
      </c>
      <c r="B119" s="5" t="n">
        <v>2911</v>
      </c>
    </row>
    <row r="120" spans="1:4">
      <c r="A120" s="4" t="s">
        <v>213</v>
      </c>
      <c r="B120" s="4" t="s">
        <v>39</v>
      </c>
    </row>
    <row r="121" spans="1:4">
      <c r="A121" s="4" t="s">
        <v>214</v>
      </c>
      <c r="B121" s="4" t="s">
        <v>39</v>
      </c>
    </row>
    <row r="122" spans="1:4">
      <c r="A122" s="4" t="s">
        <v>215</v>
      </c>
      <c r="B122" s="4" t="s">
        <v>39</v>
      </c>
    </row>
    <row r="123" spans="1:4">
      <c r="A123" s="4" t="s">
        <v>216</v>
      </c>
      <c r="B123" s="4" t="s">
        <v>39</v>
      </c>
    </row>
    <row r="124" spans="1:4">
      <c r="A124" s="4" t="s">
        <v>217</v>
      </c>
      <c r="B124" s="4" t="s">
        <v>39</v>
      </c>
    </row>
    <row r="125" spans="1:4">
      <c r="A125" s="4" t="s">
        <v>218</v>
      </c>
      <c r="B125" s="4" t="s">
        <v>39</v>
      </c>
    </row>
    <row r="126" spans="1:4">
      <c r="A126" s="4" t="s">
        <v>219</v>
      </c>
      <c r="B126" s="4" t="s">
        <v>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0:18Z</dcterms:created>
  <dcterms:modified xmlns:dcterms="http://purl.org/dc/terms/" xmlns:xsi="http://www.w3.org/2001/XMLSchema-instance" xsi:type="dcterms:W3CDTF">2019-11-08T16:30:18Z</dcterms:modified>
</cp:coreProperties>
</file>